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asis of Presentation and Recen" sheetId="9" state="visible" r:id="rId9"/>
    <sheet xmlns:r="http://schemas.openxmlformats.org/officeDocument/2006/relationships" name="Segment Reporting" sheetId="10" state="visible" r:id="rId10"/>
    <sheet xmlns:r="http://schemas.openxmlformats.org/officeDocument/2006/relationships" name="Acquisitions" sheetId="11" state="visible" r:id="rId11"/>
    <sheet xmlns:r="http://schemas.openxmlformats.org/officeDocument/2006/relationships" name="Revenue" sheetId="12" state="visible" r:id="rId12"/>
    <sheet xmlns:r="http://schemas.openxmlformats.org/officeDocument/2006/relationships" name="Leases" sheetId="13" state="visible" r:id="rId13"/>
    <sheet xmlns:r="http://schemas.openxmlformats.org/officeDocument/2006/relationships" name="Goodwill and Intangible Assets"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Pension and Other Retirement Pl" sheetId="17" state="visible" r:id="rId17"/>
    <sheet xmlns:r="http://schemas.openxmlformats.org/officeDocument/2006/relationships" name="Shareholders' Equity" sheetId="18" state="visible" r:id="rId18"/>
    <sheet xmlns:r="http://schemas.openxmlformats.org/officeDocument/2006/relationships" name="Earnings Per Share" sheetId="19" state="visible" r:id="rId19"/>
    <sheet xmlns:r="http://schemas.openxmlformats.org/officeDocument/2006/relationships" name="Contingencies" sheetId="20" state="visible" r:id="rId20"/>
    <sheet xmlns:r="http://schemas.openxmlformats.org/officeDocument/2006/relationships" name="Disposal of Assets" sheetId="21" state="visible" r:id="rId21"/>
    <sheet xmlns:r="http://schemas.openxmlformats.org/officeDocument/2006/relationships" name="Subsequent Events" sheetId="22" state="visible" r:id="rId22"/>
    <sheet xmlns:r="http://schemas.openxmlformats.org/officeDocument/2006/relationships" name="Basis of Presentation and Rec_2" sheetId="23" state="visible" r:id="rId23"/>
    <sheet xmlns:r="http://schemas.openxmlformats.org/officeDocument/2006/relationships" name="Pension And Other Retirement _2" sheetId="24" state="visible" r:id="rId24"/>
    <sheet xmlns:r="http://schemas.openxmlformats.org/officeDocument/2006/relationships" name="Shareholders' Equity (Policy)" sheetId="25" state="visible" r:id="rId25"/>
    <sheet xmlns:r="http://schemas.openxmlformats.org/officeDocument/2006/relationships" name="Acquisitions (Tables)" sheetId="26" state="visible" r:id="rId26"/>
    <sheet xmlns:r="http://schemas.openxmlformats.org/officeDocument/2006/relationships" name="Revenue (Tables)" sheetId="27" state="visible" r:id="rId27"/>
    <sheet xmlns:r="http://schemas.openxmlformats.org/officeDocument/2006/relationships" name="Leases (Tables)" sheetId="28" state="visible" r:id="rId28"/>
    <sheet xmlns:r="http://schemas.openxmlformats.org/officeDocument/2006/relationships" name="Goodwill and Intangible Assets " sheetId="29" state="visible" r:id="rId29"/>
    <sheet xmlns:r="http://schemas.openxmlformats.org/officeDocument/2006/relationships" name="Pension and Other Retirement _3" sheetId="30" state="visible" r:id="rId30"/>
    <sheet xmlns:r="http://schemas.openxmlformats.org/officeDocument/2006/relationships" name="Shareholders' Equity (Tables)" sheetId="31" state="visible" r:id="rId31"/>
    <sheet xmlns:r="http://schemas.openxmlformats.org/officeDocument/2006/relationships" name="Earnings Per Share (Tables)" sheetId="32" state="visible" r:id="rId32"/>
    <sheet xmlns:r="http://schemas.openxmlformats.org/officeDocument/2006/relationships" name="Segment Reporting (Narrative) (" sheetId="33" state="visible" r:id="rId33"/>
    <sheet xmlns:r="http://schemas.openxmlformats.org/officeDocument/2006/relationships" name="Acquisitions (Narrative) (Detai" sheetId="34" state="visible" r:id="rId34"/>
    <sheet xmlns:r="http://schemas.openxmlformats.org/officeDocument/2006/relationships" name="Acquisitions (Preliminary Alloc" sheetId="35" state="visible" r:id="rId35"/>
    <sheet xmlns:r="http://schemas.openxmlformats.org/officeDocument/2006/relationships" name="Revenue (Narrative) (Details)" sheetId="36" state="visible" r:id="rId36"/>
    <sheet xmlns:r="http://schemas.openxmlformats.org/officeDocument/2006/relationships" name="Revenue (Remaining Performance " sheetId="37" state="visible" r:id="rId37"/>
    <sheet xmlns:r="http://schemas.openxmlformats.org/officeDocument/2006/relationships" name="Revenue (Disaggregated by Reven" sheetId="38" state="visible" r:id="rId38"/>
    <sheet xmlns:r="http://schemas.openxmlformats.org/officeDocument/2006/relationships" name="Leases (Narrative) (Details)" sheetId="39" state="visible" r:id="rId39"/>
    <sheet xmlns:r="http://schemas.openxmlformats.org/officeDocument/2006/relationships" name="Leases (Schedule of Supplementa" sheetId="40" state="visible" r:id="rId40"/>
    <sheet xmlns:r="http://schemas.openxmlformats.org/officeDocument/2006/relationships" name="Leases (Schedule of Components " sheetId="41" state="visible" r:id="rId41"/>
    <sheet xmlns:r="http://schemas.openxmlformats.org/officeDocument/2006/relationships" name="Leases (Schedule of Remaining M" sheetId="42" state="visible" r:id="rId42"/>
    <sheet xmlns:r="http://schemas.openxmlformats.org/officeDocument/2006/relationships" name="Leases (Schedule of Future Mini"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Related Party Transactions (Det" sheetId="46" state="visible" r:id="rId46"/>
    <sheet xmlns:r="http://schemas.openxmlformats.org/officeDocument/2006/relationships" name="Income Taxes (Narrative) (Detai" sheetId="47" state="visible" r:id="rId47"/>
    <sheet xmlns:r="http://schemas.openxmlformats.org/officeDocument/2006/relationships" name="Pension and Other Retirement _4" sheetId="48" state="visible" r:id="rId48"/>
    <sheet xmlns:r="http://schemas.openxmlformats.org/officeDocument/2006/relationships" name="Pension and Other Retirement _5" sheetId="49" state="visible" r:id="rId49"/>
    <sheet xmlns:r="http://schemas.openxmlformats.org/officeDocument/2006/relationships" name="Shareholders' Equity (Narrative" sheetId="50" state="visible" r:id="rId50"/>
    <sheet xmlns:r="http://schemas.openxmlformats.org/officeDocument/2006/relationships" name="Shareholders' Equity (Changes i" sheetId="51" state="visible" r:id="rId51"/>
    <sheet xmlns:r="http://schemas.openxmlformats.org/officeDocument/2006/relationships" name="Earnings Per Share (Narrative) " sheetId="52" state="visible" r:id="rId52"/>
    <sheet xmlns:r="http://schemas.openxmlformats.org/officeDocument/2006/relationships" name="Earnings Per Share (Schedule of" sheetId="53" state="visible" r:id="rId53"/>
    <sheet xmlns:r="http://schemas.openxmlformats.org/officeDocument/2006/relationships" name="Disposal of Assets (Narrative) " sheetId="54" state="visible" r:id="rId54"/>
    <sheet xmlns:r="http://schemas.openxmlformats.org/officeDocument/2006/relationships" name="Subsequent Events (Details)" sheetId="55" state="visible" r:id="rId55"/>
  </sheets>
  <definedNames/>
  <calcPr calcId="124519" fullCalcOnLoad="1"/>
</workbook>
</file>

<file path=xl/sharedStrings.xml><?xml version="1.0" encoding="utf-8"?>
<sst xmlns="http://schemas.openxmlformats.org/spreadsheetml/2006/main" uniqueCount="524">
  <si>
    <t>Document and Entity Information - shares</t>
  </si>
  <si>
    <t>9 Months Ended</t>
  </si>
  <si>
    <t>Sep. 30, 2019</t>
  </si>
  <si>
    <t>Apr. 06, 2020</t>
  </si>
  <si>
    <t>Document Type</t>
  </si>
  <si>
    <t>10-Q</t>
  </si>
  <si>
    <t>Document Quarterly Report</t>
  </si>
  <si>
    <t>true</t>
  </si>
  <si>
    <t>Document Period End Date</t>
  </si>
  <si>
    <t>Sep. 30,
		2019</t>
  </si>
  <si>
    <t>Document Transition Report</t>
  </si>
  <si>
    <t>false</t>
  </si>
  <si>
    <t>Current Fiscal Year End Date</t>
  </si>
  <si>
    <t>--12-31</t>
  </si>
  <si>
    <t>Document Fiscal Year Focus</t>
  </si>
  <si>
    <t>2019</t>
  </si>
  <si>
    <t>Document Fiscal Period Focus</t>
  </si>
  <si>
    <t>Q3</t>
  </si>
  <si>
    <t>Entity File Number</t>
  </si>
  <si>
    <t>1-33741</t>
  </si>
  <si>
    <t>Entity Registrant Name</t>
  </si>
  <si>
    <t>A. H. Belo Corp</t>
  </si>
  <si>
    <t>Entity Incorporation, State or Country Code</t>
  </si>
  <si>
    <t>TX</t>
  </si>
  <si>
    <t>Entity Tax Identification Number</t>
  </si>
  <si>
    <t>38-3765318</t>
  </si>
  <si>
    <t>Entity Address, Address Line One</t>
  </si>
  <si>
    <t>P. O. Box 224866</t>
  </si>
  <si>
    <t>Entity Address, City or Town</t>
  </si>
  <si>
    <t>Dallas</t>
  </si>
  <si>
    <t>Entity Address, State or Province</t>
  </si>
  <si>
    <t>Entity Address, Postal Zip Code</t>
  </si>
  <si>
    <t>75222-4866</t>
  </si>
  <si>
    <t>City Area Code</t>
  </si>
  <si>
    <t>214</t>
  </si>
  <si>
    <t>Local Phone Number</t>
  </si>
  <si>
    <t>977-8222</t>
  </si>
  <si>
    <t>Title of 12(b) Security</t>
  </si>
  <si>
    <t>Series A Common Stock, $.01 par value</t>
  </si>
  <si>
    <t>Trading Symbol</t>
  </si>
  <si>
    <t>AHC</t>
  </si>
  <si>
    <t>Security Exchange Name</t>
  </si>
  <si>
    <t>NYSE</t>
  </si>
  <si>
    <t>Entity Current Reporting Status</t>
  </si>
  <si>
    <t>Yes</t>
  </si>
  <si>
    <t>Entity Interactive Data Current</t>
  </si>
  <si>
    <t>Entity Filer Category</t>
  </si>
  <si>
    <t>Accelerated Filer</t>
  </si>
  <si>
    <t>Entity Small Business</t>
  </si>
  <si>
    <t>Entity Emerging Growth Company</t>
  </si>
  <si>
    <t>Entity Shell Company</t>
  </si>
  <si>
    <t>Entity Central Index Key</t>
  </si>
  <si>
    <t>0001413898</t>
  </si>
  <si>
    <t>Amendment Flag</t>
  </si>
  <si>
    <t>Series A</t>
  </si>
  <si>
    <t>Entity Common Stock, Shares Outstanding</t>
  </si>
  <si>
    <t>Series B</t>
  </si>
  <si>
    <t>Consolidated Statements of Operations - USD ($) $ in Thousands</t>
  </si>
  <si>
    <t>3 Months Ended</t>
  </si>
  <si>
    <t>Sep. 30, 2018</t>
  </si>
  <si>
    <t>Net Operating Revenue:</t>
  </si>
  <si>
    <t>Total net operating revenue</t>
  </si>
  <si>
    <t>Operating Costs and Expense:</t>
  </si>
  <si>
    <t>Employee compensation and benefits</t>
  </si>
  <si>
    <t>Other production, distribution and operating costs</t>
  </si>
  <si>
    <t>Newsprint, ink and other supplies</t>
  </si>
  <si>
    <t>Depreciation</t>
  </si>
  <si>
    <t>Amortization</t>
  </si>
  <si>
    <t>(Gain) loss on sale/disposal of assets, net</t>
  </si>
  <si>
    <t>Asset impairments</t>
  </si>
  <si>
    <t>Total operating costs and expense</t>
  </si>
  <si>
    <t>Operating income (loss)</t>
  </si>
  <si>
    <t>Other income, net</t>
  </si>
  <si>
    <t>Income (Loss) Before Income Taxes</t>
  </si>
  <si>
    <t>Income tax provision (benefit)</t>
  </si>
  <si>
    <t>Net Income (Loss)</t>
  </si>
  <si>
    <t>Per Share Basis</t>
  </si>
  <si>
    <t>Net income (loss), Basic and diluted</t>
  </si>
  <si>
    <t>Number of common shares used in the per share calculation:</t>
  </si>
  <si>
    <t>Basic and diluted</t>
  </si>
  <si>
    <t>Advertising And Marketing Services [Member]</t>
  </si>
  <si>
    <t>Circulation [Member]</t>
  </si>
  <si>
    <t>Printing, Distribution And Other [Member]</t>
  </si>
  <si>
    <t>Consolidated Statements of Comprehensive Income (Loss) - USD ($) $ in Thousands</t>
  </si>
  <si>
    <t>Consolidated Statements of Comprehensive Income (Loss) [Abstract]</t>
  </si>
  <si>
    <t>Other Comprehensive Income (Loss), Net of Tax:</t>
  </si>
  <si>
    <t>Amortization of actuarial losses</t>
  </si>
  <si>
    <t>Total other comprehensive income, net of tax</t>
  </si>
  <si>
    <t>Total Comprehensive Income (Loss)</t>
  </si>
  <si>
    <t>Consolidated Balance Sheets - USD ($) $ in Thousands</t>
  </si>
  <si>
    <t>Dec. 31, 2018</t>
  </si>
  <si>
    <t>Current assets:</t>
  </si>
  <si>
    <t>Cash and cash equivalents</t>
  </si>
  <si>
    <t>Accounts receivable (net of allowance of $814 and $581 at September 30, 2019 and December 31, 2018, respectively)</t>
  </si>
  <si>
    <t>Inventories</t>
  </si>
  <si>
    <t>Prepaids and other current assets</t>
  </si>
  <si>
    <t>Assets held for sale</t>
  </si>
  <si>
    <t>Total current assets</t>
  </si>
  <si>
    <t>Property, plant and equipment, at cost</t>
  </si>
  <si>
    <t>Less accumulated depreciation</t>
  </si>
  <si>
    <t>Property, plant and equipment, net</t>
  </si>
  <si>
    <t>Operating lease right-of-use assets</t>
  </si>
  <si>
    <t>Intangible assets, net</t>
  </si>
  <si>
    <t>Deferred income taxes, net</t>
  </si>
  <si>
    <t>Long-term note receivable</t>
  </si>
  <si>
    <t>Other assets</t>
  </si>
  <si>
    <t>Total assets</t>
  </si>
  <si>
    <t>Current liabilities:</t>
  </si>
  <si>
    <t>Accounts payable</t>
  </si>
  <si>
    <t>Accrued compensation and benefits</t>
  </si>
  <si>
    <t>Other accrued expense</t>
  </si>
  <si>
    <t>Advance subscription payments</t>
  </si>
  <si>
    <t>Total current liabilities</t>
  </si>
  <si>
    <t>Long-term pension liabilities</t>
  </si>
  <si>
    <t>Long-term operating lease liabilities</t>
  </si>
  <si>
    <t>Other post-employment benefits</t>
  </si>
  <si>
    <t>Other liabilities</t>
  </si>
  <si>
    <t>Total liabilities</t>
  </si>
  <si>
    <t>Shareholders' equity:</t>
  </si>
  <si>
    <t>Preferred stock, $.01 par value; Authorized 2,000,000 shares; none issued</t>
  </si>
  <si>
    <t xml:space="preserve"> </t>
  </si>
  <si>
    <t>Treasury stock, Series A, at cost; 1,880,828 and 1,697,370 shares held at September 30, 2019 and December 31, 2018, respectively</t>
  </si>
  <si>
    <t>Additional paid-in capital</t>
  </si>
  <si>
    <t>Accumulated other comprehensive loss</t>
  </si>
  <si>
    <t>Accumulated deficit</t>
  </si>
  <si>
    <t>Total shareholders’ equity</t>
  </si>
  <si>
    <t>Total liabilities and shareholders’ equity</t>
  </si>
  <si>
    <t>Common stock, $.01 par value; Authorized 125,000,000 shares</t>
  </si>
  <si>
    <t>Consolidated Balance Sheets (Parenthetical) - USD ($) $ in Thousands</t>
  </si>
  <si>
    <t>Allowance for doubtful accounts receivable</t>
  </si>
  <si>
    <t>Preferred stock, par value</t>
  </si>
  <si>
    <t>Preferred stock, shares authorized</t>
  </si>
  <si>
    <t>Preferred stock, shares issued</t>
  </si>
  <si>
    <t>Common stock, par value</t>
  </si>
  <si>
    <t>Common stock, shares authorized</t>
  </si>
  <si>
    <t>Common stock, shares, issued</t>
  </si>
  <si>
    <t>Treasury Stock | Series A</t>
  </si>
  <si>
    <t>Treasury stock Series A, shares held</t>
  </si>
  <si>
    <t>Consolidated Statements of Shareholders' Equity - USD ($)</t>
  </si>
  <si>
    <t>Common Stock [Member]Series A</t>
  </si>
  <si>
    <t>Common Stock [Member]Series B</t>
  </si>
  <si>
    <t>Common Stock [Member]</t>
  </si>
  <si>
    <t>Additional Paid-in Capital [Member]</t>
  </si>
  <si>
    <t>Treasury StockSeries A</t>
  </si>
  <si>
    <t>Treasury Stock</t>
  </si>
  <si>
    <t>Accumulated Other Comprehensive Loss [Member]</t>
  </si>
  <si>
    <t>Accumulated Deficit [Member]</t>
  </si>
  <si>
    <t>Total</t>
  </si>
  <si>
    <t>Beginning Balance at Dec. 31, 2017</t>
  </si>
  <si>
    <t>Beginning Balance, Shares Common Stock at Dec. 31, 2017</t>
  </si>
  <si>
    <t>Beginning Balance, Treasury Stock at Dec. 31, 2017</t>
  </si>
  <si>
    <t>Net income (loss)</t>
  </si>
  <si>
    <t>Other comprehensive income</t>
  </si>
  <si>
    <t>Shares repurchased, shares</t>
  </si>
  <si>
    <t>Shares repurchased</t>
  </si>
  <si>
    <t>Issuance of shares for restricted stock units, shares</t>
  </si>
  <si>
    <t>Issuance of shares for restricted stock units</t>
  </si>
  <si>
    <t>Share-based compensation</t>
  </si>
  <si>
    <t>Conversion of Series B to Series A, shares</t>
  </si>
  <si>
    <t>Dividends declared</t>
  </si>
  <si>
    <t>Ending Balance at Sep. 30, 2018</t>
  </si>
  <si>
    <t>Ending Balance, Shares Common Stock at Sep. 30, 2018</t>
  </si>
  <si>
    <t>Ending Balance, Shares Treasury Stock at Sep. 30, 2018</t>
  </si>
  <si>
    <t>Beginning Balance at Jun. 30, 2018</t>
  </si>
  <si>
    <t>Beginning Balance, Shares Common Stock at Jun. 30, 2018</t>
  </si>
  <si>
    <t>Beginning Balance, Treasury Stock at Jun. 30, 2018</t>
  </si>
  <si>
    <t>Beginning Balance at Dec. 31, 2018</t>
  </si>
  <si>
    <t>Beginning Balance, Shares Common Stock at Dec. 31, 2018</t>
  </si>
  <si>
    <t>Beginning Balance, Treasury Stock at Dec. 31, 2018</t>
  </si>
  <si>
    <t>Ending Balance at Sep. 30, 2019</t>
  </si>
  <si>
    <t>Ending Balance, Shares Common Stock at Sep. 30, 2019</t>
  </si>
  <si>
    <t>Ending Balance, Shares Treasury Stock at Sep. 30, 2019</t>
  </si>
  <si>
    <t>Beginning Balance at Jun. 30, 2019</t>
  </si>
  <si>
    <t>Beginning Balance, Shares Common Stock at Jun. 30, 2019</t>
  </si>
  <si>
    <t>Beginning Balance, Treasury Stock at Jun. 30, 2019</t>
  </si>
  <si>
    <t>Consolidated Statements of Shareholders' Equity (Parenthetical) - $ / shares</t>
  </si>
  <si>
    <t>Consolidated Statements of Shareholders' Equity [Abstract]</t>
  </si>
  <si>
    <t>Dividends declared per share</t>
  </si>
  <si>
    <t>Consolidated Statements of Cash Flows - USD ($) $ in Thousands</t>
  </si>
  <si>
    <t>Operating Activities</t>
  </si>
  <si>
    <t>Adjustments to reconcile net income (loss) to net cash provided by operating activities:</t>
  </si>
  <si>
    <t>Depreciation and amortization</t>
  </si>
  <si>
    <t>Net periodic pension and other post-employment benefit</t>
  </si>
  <si>
    <t>Bad debt expense</t>
  </si>
  <si>
    <t>Deferred income taxes</t>
  </si>
  <si>
    <t>Changes in working capital and other operating assets and liabilities, net of acquisitions:</t>
  </si>
  <si>
    <t>Accounts receivable</t>
  </si>
  <si>
    <t>Inventories, prepaids and other current assets</t>
  </si>
  <si>
    <t>Compensation and benefit obligations</t>
  </si>
  <si>
    <t>Other accrued expenses</t>
  </si>
  <si>
    <t>Net cash provided by operating activities</t>
  </si>
  <si>
    <t>Investing Activities</t>
  </si>
  <si>
    <t>Purchases of assets</t>
  </si>
  <si>
    <t>Sales of assets</t>
  </si>
  <si>
    <t>Acquisitions, net of cash acquired</t>
  </si>
  <si>
    <t>Net cash provided by (used for) investing activities</t>
  </si>
  <si>
    <t>Financing Activities</t>
  </si>
  <si>
    <t>Dividends paid</t>
  </si>
  <si>
    <t>Net cash used for financing activities</t>
  </si>
  <si>
    <t>Net increase (decrease) in cash and cash equivalents</t>
  </si>
  <si>
    <t>Cash and cash equivalents, beginning of period</t>
  </si>
  <si>
    <t>Cash and cash equivalents, end of period</t>
  </si>
  <si>
    <t>Supplemental Disclosures</t>
  </si>
  <si>
    <t>Income tax paid, net (refund)</t>
  </si>
  <si>
    <t>Noncash investing and financing activities:</t>
  </si>
  <si>
    <t>Investments in property, plant and equipment payable</t>
  </si>
  <si>
    <t>Dividends payable</t>
  </si>
  <si>
    <t>Long-term note receivable for asset sales</t>
  </si>
  <si>
    <t>Basis of Presentation and Recently Issued Accounting Standards</t>
  </si>
  <si>
    <t>Basis of Presentation and Recently Issued Accounting Standards [Abstract]</t>
  </si>
  <si>
    <t xml:space="preserve">Note 1: Basis of Presentation and Recently Issued Accounting Standards
﻿
Description of Business. A. H. Belo Corporation and subsidiaries are referred to collectively herein as “A. H. Belo” or the “Company.” The Company, headquartered in Dallas, Texas, is the leading local news and information publishing company in Texas. The Company has commercial printing, distribution and direct mail capabilities, as well as a presence in emerging media and digital marketing. While focusing on extending the Company’s media platforms, A. H. Belo delivers news and information in innovative ways to a broad range of audiences with diverse interests and lifestyles. The Company publishes The Dallas Morning News ( www.dallasnews.com ), Texas’ leading newspaper and winner of nine Pulitzer Prizes, and various niche publications targeting specific audiences.
﻿
Basis of Presentation. The interim consolidated financial statements included herein are unaudited; however, they include adjustments of a normal recurring nature which, in the Company’s opinion, are necessary to present fairly the interim consolidated financial information as of and for the periods indicated. All intercompany balances and transactions have been eliminated in consolidation. These financial statements should be read in conjunction with the consolidated financial statements and notes thereto included in the Company’s Annual Report on Form 10-K/A for the fiscal year ended December 31, 2018. All dollar amounts presented herein, except share and per share amounts, are in thousands, unless the context indicates otherwise.
﻿
The preparation of financial statements in conformity with accounting principles generally accepted in the United States of America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operating revenu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
Recently Adopted Accounting Pronouncements.
﻿
In February 2016, the Financial Accounting Standards Board (“FASB”) issued Accounting Standards Update (“ASU”) 2016-02 – Leases (Topic 842) . This update requires an entity to recognize a right-of-use asset and a lease liability for virtually all of its leases. The liability will be equal to the present value of lease payments. The asset will generally be based on the liability. For income statement purposes operating leases will result in straight-line expense and finance leases will result in expenses similar to current capital leases. The guidance also requires additional disclosures to enable users of financial statements to understand the amount, timing and uncertainty of cash flows arising from leases. Since February 2016, the FASB issued clarifying updates to the new standard that did not change the core principle of ASU 2016-02. The new guidance will supersede virtually all existing lease guidance under GAAP and is effective for fiscal years beginning after December 15, 2018, including interim periods within those fiscal years. The Company adopted ASU 2016-02 on January 1, 2019, using the modified retrospective approach; see Note 5 – Leases .
﻿
New Accounting Pronouncements. The FASB issued the following accounting pronouncements and guidance, which may be applicable to the Company but have not yet become effective.
﻿
In June 2016, the FASB issued ASU 2016-13 – Financial Instruments – Credit Losses (Topic 326): Measurement of Credit Losses on Financial Instruments. This update requires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ibility of the reported amount. Since June 2016, the FASB issued clarifying updates to the new standard including changing the effective date for smaller reporting companies. The guidance will be effective for fiscal years beginning after December 15, 2022, and interim periods within those fiscal years. Early adoption is permitted. The Company is currently evaluating the requirements of this update and has not yet determined its impact on the Company’s consolidated financial statements.
﻿
In August 2018, the FASB issued ASU 2018-14 – Compensation – Retirement Benefits – Defined Benefit Plans – General (Subtopic 715-20): Disclosure Framework – Changes to the Disclosure Requirements for Defined Benefit Plans. This update modifies the annual disclosure requirements for employers that sponsor defined benefit pension or other postretirement plans by removing disclosures that are no longer considered cost beneficial, clarifying the specific requirements of disclosures and adding disclosure requirements identified as relevant. The guidance will be effective for fiscal years ending after December 15, 2020. Early adoption is permitted. The Company is currently evaluating the requirements of this update, but does not expect a material impact on the Company’s consolidated financial statements and related disclosures.
In August 2018, the FASB issued ASU 2018-15 – Intangibles – Goodwill and Other – Internal-Use Software (Subtopic 350-40): C ustomer’s Accounting for Implementation Costs Incurred in a Cloud Computing Arrangement That is a Service Contract . This update clarifies the accounting for implementation costs incurred in a cloud computing arrangement, or hosting arrangement, that is a service contract. Costs for implementation activities incurred during the application development stage will be capitalized depending on the nature of the costs, while costs incurred during the preliminary project and post implementation stages will be expensed as the activities are performed. The capitalized implementation costs will be expensed over the term of the hosting arrangement. The guidance will be effective for fiscal years beginning after December 15, 2019, and interim periods within those fiscal years. Early adoption is permitted. The Company currently anticipates adopting this standard prospectively as of January 1, 2020, and does not expect a material impact on the Company’s consolidated financial statements. </t>
  </si>
  <si>
    <t>Segment Reporting</t>
  </si>
  <si>
    <t>Segment Reporting [Abstract]</t>
  </si>
  <si>
    <t xml:space="preserve">Note 2: Segment Reporting
﻿
Based on the Company’s structure and organizational chart, the Company’s chief operating decision-maker (the “CODM”) is its Chief Executive Officer, Robert W. Decherd.
﻿
In the third quarter of 2019, in conjunction with a strategic change to a single decision-making reporting structure and based on how the Company’s CODM makes decisions about allocating resources and assessing performance, the Company determined it has one reportable segment. Prior to the third quarter, the Company had two reportable segments, Publishing and Marketing Services, that each operated as a single reporting unit with all corporate expenses included in Publishing. Historical financial information by segment has been recast and reported as one segment. See Note 4 – Revenue for disaggregated revenue by source .
﻿
﻿
﻿ </t>
  </si>
  <si>
    <t>Acquisitions</t>
  </si>
  <si>
    <t>Acquisitions [Abstract]</t>
  </si>
  <si>
    <t>Note 3: Acquisitions
﻿
On April 1, 2019, the Company completed the acquisition of certain assets of Cubic, Inc. for a cash purchase price of $2,356 , net of $213 cash ac quired . Transaction costs related to the purchase were a component of other production, distribution and operating costs in the Consolidated Statements of Operations and totaled $92 , of which $0 and $86 were incurred in the three and nine months ended September 30, 2019, respectively .
﻿
The new entity Cubic Creative, Inc. (“Cubic Creative”) is located in Tulsa, Oklahoma and has approximately 25 employees. This acquisition adds creative strategy services, which complement service offerings currently available to A. H. Belo clients. The expected benefit from providing these additional services was attributed to goodwill, all of which is expected to be deductible for tax purposes. In the third quarter of 2019, the goodwill recorded as a result of this acquisition was fully impaired; see Note 6 – Goodwill and Intangible Assets .
﻿
The table below sets forth the finalized allocation of the purchase price.
﻿
﻿
﻿
﻿
Estimated Fair Value
﻿ Working capital, net of acquired cash
$ 228
﻿ Property, plant and equipment
25
﻿ Other intangible assets
510
﻿ Goodwill
1,593
﻿ Total
$ 2,356
﻿
Operating results of the business acquired have been included in the Consolidated Statements of Operations from the acquisition date forward. Pro forma results of the Company, assuming the acquisition had occurred at the beginning of each period presented, would not be materially different from the results reported.</t>
  </si>
  <si>
    <t>Revenue</t>
  </si>
  <si>
    <t>Revenue [Abstract]</t>
  </si>
  <si>
    <t xml:space="preserve">Note 4: Revenue
﻿
Revenue Recognition
﻿
Revenue is recognized when obligations under the terms of a contract with our customer are satisfied. This occurs when control of the promised goods or services is transferred to our customers, in an amount that reflects the consideration we expect to be entitled to in exchange for those goods or services. Sales tax collected concurrent with revenue-producing activities are excluded from revenue.
﻿
Accounts receivable are reported net of a valuation reserve that represents an estimate of amounts considered uncollectible. The Company estimates the allowance for doubtful accounts based on historical write-off experience and the Company’s knowledge of the customers’ ability to pay amounts due. Accounts are written-off after all collection efforts fail; generally, after one year has expired. Expense for such uncollectible amounts is included in other production, distribution and operating costs.
﻿
Notes receivable are recorded net of an allowance for doubtful accounts. Notes receivable primarily relates to the financed portion of the sale of the Company’s former headquarters (see Note 13 – Disposal of Assets ). Interest income is accrued on the unpaid principal balance. The Company puts notes receivable on non-accrual status and provides an allowance against accrued interest if it is determined the likelihood of collecting substantially all of the note and accrued interest is not probable. Notes are written-off against the allowance when all possible means of collection have been exhausted and the potential for recovery is considered remote.
﻿
The table below sets forth revenue disaggregated by revenue source. Due to the third quarter 2019 change to a single decision-making reporting structure (see Note 2 – Segment Reporting ) , the Company determined that disaggregating revenue by print and digital products best aligned with the new Company structure. The 2018 amounts were recast for comparative purposes.
﻿
﻿
﻿
﻿
Three Months Ended September 30,
Nine Months Ended September 30,
﻿
2019
2018
2019
2018
﻿
(Recast)
(Recast)
﻿ Advertising and Marketing Services
﻿ Print advertising
$ 13,878
$ 16,502
$ 45,434
$ 50,664
﻿ Digital advertising and marketing services
7,738
8,758
25,523
26,734
﻿ Total
$ 21,616
$ 25,260
$ 70,957
$ 77,398
﻿
﻿ Circulation
﻿ Print circulation
$ 15,507
$ 16,848
$ 47,501
$ 50,748
﻿ Digital circulation
1,302
1,048
3,594
2,816
﻿ Total
$ 16,809
$ 17,896
$ 51,095
$ 53,564
﻿
﻿ Printing, Distribution and Other
$ 4,632
$ 5,896
$ 14,709
$ 18,712
﻿
﻿ Total Revenue
$ 43,057
$ 49,052
$ 136,761
$ 149,674
﻿
Advertising and Marketing Services
﻿
Print advertising revenue represents sales of advertising space within the Company’s core and niche newspapers, as well as preprinted advertisements inserted into the Company’s core newspapers and niche publications or distributed to non-subscribers through the mail.
﻿
Digital advertising and marketing services revenue is generated by selling banner and real estate classified advertising on The Dallas Morning News’ website dallasnews.com , online employment and obituary classified advertising on third-party websites sold under a print/digital bundle package and sales of online automotive classifieds on the cars.com platform. In addition, it includes targeted and multi-channel (programmatic) advertising placed on third-party websites, content development, social media management, search optimization, creative strategy services, sale of promotional merchandise, and other consulting. The Company’s agreement to sell on the cars.com platform was not renewed and ended September 30, 2019.
﻿
Advertising and marketing services revenue is primarily recognized at a point in time when the ad or service is complete and delivered, based on the customers’ contract price. In addition, certain digital advertising revenue related to website access is recognized over time, based on the customers’ monthly rate.
For ads placed on certain third-party websites, the Company must evaluate whether it is acting as the principal, where revenue is reported on a gross basis, or acting as the agent, where revenue is reported on a net basis. Generally, the Company reports advertising revenue for ads placed on third-party websites on a net basis, meaning the amount recorded to revenue is the amount billed to the customer net of amounts paid to the publisher of the third-party website. The Company is acting as the agent because the publisher controls the advertising inventory.
﻿
Circulation
﻿
Print circulation revenue is generated primarily by selling home delivery subscriptions and from single copy sales to non-subscribers. Home delivery and single copy revenue is recognized at a point in time when the paper is delivered or purchased.
﻿
Digital circulation revenue is generated by digital-only subscriptions and is recognized over time, based on the customers’ monthly rate.
﻿
Printing, Distribution and Other
﻿
Printing, distribution and other revenue is primarily generated from printing and distribution of other newspapers, as well as production of preprinted advertisements for other newspapers. Printing, distribution and other revenue is recognized at a point in time when the product or service is delivered.
﻿
Remaining Performance Obligations
﻿
The Company has various advertising and digital services contracts that range from 13 months to 36 months. The Company recognizes revenue on the advertising contracts over the term of the agreement at a point in time when the service or product is delivered. The Company recognizes revenue on the digital services contracts over time, based on the customers’ monthly rate. At September 30, 2019, the remaining performance obligation was $4,016 . The Company expects to recognize $ 473 over the remainder of 2019, $1, 617 in 2020, $ 1,353 in 2021, and $ 573 in 2022.
﻿
Deferred Revenue
﻿
Deferred revenue is recorded when cash payments are received in advance of the Company’s performance, including amounts which are refundable. The short-term and long-term deferred revenue balance as of September 30, 2019, was $12,377 , included in advance subscription payments, other accrued expense and other liabilities in the Consolidated Balance Sheet. In the nine months ended September 30, 2019, the balance decreased $218 , primarily driven by $11,178 of revenue recognized that was included in the deferred revenue balance as of December 31, 2018, offset by cash payments received in advance of satisfying our performance obligations.
﻿
Practical Expedients and Exemptions
﻿
The Company generally expenses sales commissions and circulation acquisition costs when incurred because the amortization period would have been one year or less. These costs are recorded within employee compensation and benefits expense and other production, distribution and operating costs expense, respectively.
﻿
The Company does not disclose the value of unsatisfied performance obligations for contracts with an original expected length of one year or less and contracts for which revenue is recognized at the amount invoiced for services performed. </t>
  </si>
  <si>
    <t>Leases</t>
  </si>
  <si>
    <t>Leases [Abstract]</t>
  </si>
  <si>
    <t xml:space="preserve">Note 5: Leases
﻿
Adoption of ASU 2016-02 – Leases (Topic 842)
﻿
On January 1, 2019, the Company adopted ASU 2016-02 using the modified retrospective approach applied to all leases with a remaining lease term greater than one year. Results for reporting periods beginning after January 1, 2019, are presented in accordance with the new guidance under ASU 2016-02, while prior period amounts are not restated. The adoption of the new lease guidance resulted in the Company recognizing operating lease right-of-use assets and lease liabilities based on the present value of remaining minimum lease payments. For the discount rate assumption, the implicit rate was not readily determinable in the Company’s lease agreements. Therefore, the Company used an estimated secured incremental borrowing rate, based on the Company’s credit rating, adjusted for the weighted average term of each lease in determining the present value of lease payments. There was no impact to opening retained earnings.
The Company elected the practical expedients available under ASU 2016-02 and applied them consistently to all applicable leases. The Company did not apply ASU 2016-02 to any leases with a remaining term of 12 months or less. For these leases, no asset or liability was recorded and lease expense continues to be recognized on a straight-line basis over the lease term. As allowed by the practical expedients, the Company does not reassess whether any expired or existing contracts are or contain leases, does not reassess the lease classification for any expired or existing leases and does not reassess initial direct costs for existing leases. Additionally, the Company does not separately identify lease and nonlease components, such as maintenance costs.
﻿
Lease Accounting
﻿
The Company has various operating leases primarily for office space and other distribution centers, some of which include escalating lease payments and options to extend or terminate the lease. The Company determines if a contract is a lease at the inception of the arrangement. The exercise of lease renewal options are at the Company’s sole discretion and options are recognized when it is reasonably certain the Company will exercise the option. The Company’s leases have remaining terms of less than 1 year to 15 years. The Company does not have lease agreements with residual value guarantees, sale leaseback terms or material restrictive covenants.
﻿
The Company has a sublease with Denton Publishing Company for a remaining term of approximately four years. Additionally, the Company has various subleases with distributors, for distribution center space, with varying remaining lease terms of less than one year to two years and are cancellable with notice by either party. As of September 30, 2019, sublease income is expected to approximate $208 for the remainder of 2019, $388 in 2020, $237 in 2021, $223 in 2022, and $129 in 2023.
﻿
Operating lease right-of-use assets and liabilities are recognized at commencement date of lease agreements greater than one year based on the present value of lease payments over the lease term. Lease expense is recognized on a straight-line basis over the lease term and variable lease costs are expensed as incurred. In the third quarter of 2019, the Company recorded an additional right-of-use asset and liability of $ 505 for a lease that commenced on September 1, 2019, with a lease term of five years. As of September 30, 2019, the Company entered into two additional operating leases with lease terms of three years, which will result in an additional right-of-use asset and liability of approximately $1,200 upon commencement.
﻿
The table below sets forth supplemental Consolidated Balance Sheet information for the Company’s leases.
﻿
﻿
﻿
﻿
Classification
September 30, 2019
﻿ Assets
﻿ Operating
Operating lease right-of-use assets
$ 22,119
﻿
﻿ Liabilities
﻿ Operating
﻿ Current
Other accrued expense
$ 1,705
﻿ Noncurrent
Long-term operating lease liabilities
23,598
﻿ Total lease liabilities
$ 25,303
﻿
﻿ Lease Term and Discount Rate
﻿ Operating leases
﻿ Weighted average remaining lease term (years)
11.7
﻿ Weighted average discount rate (%)
7.5
﻿
The table below sets forth components of lease expense and supplemental cash flow information for the Company’s leases.
﻿
﻿
﻿
﻿
Three Months Ended September 30, 2019
Nine Months Ended September 30, 2019
﻿ Lease Cost
﻿ Operating lease cost
$ 1,072
$ 3,172
﻿ Short-term lease cost
30
121
﻿ Variable lease cost
175
420
﻿ Sublease income
(172)
(515)
﻿ Total lease cost
$ 1,105
$ 3,198
﻿
﻿ Supplemental Cash Flow Information
﻿ Cash paid for operating leases included in operating activities
$ 3,057
﻿ Right-of-use assets obtained in exchange for operating lease liabilities
23,886
﻿
The table below sets forth the remaining maturities of the Company’s lease liabilities as of September 30, 2019.
﻿
﻿
﻿
﻿ Years Ending December 31,
Operating Leases
﻿ 2019
$ 721
﻿ 2020
3,688
﻿ 2021
3,661
﻿ 2022
3,613
﻿ 2023
3,139
﻿ Thereafter
24,588
﻿ Total lease payments
39,410
﻿ Less: imputed interest
14,107
﻿ Total lease liabilities
$ 25,303
﻿
The table below sets forth the future minimum obligations for operating leases in effect as of December 31, 2018, as determined prior to the adoption of ASU 2016-02. Total operating lease expense was $4,688 for the year ended December 31, 2018.
﻿
﻿
﻿
﻿
Total
2019
2020
2021
2022
2023
Thereafter
﻿ Operating lease commitments
$ 41,837
$ 4,403
$ 3,588
$ 3,575
$ 3,467
$ 3,533
$ 23,271
﻿
﻿ </t>
  </si>
  <si>
    <t>Goodwill and Intangible Assets</t>
  </si>
  <si>
    <t>Goodwill and Intangible Assets [Abstract]</t>
  </si>
  <si>
    <t xml:space="preserve">Note 6: Goodwill and Intangible Assets
﻿
In the third quarter of 2019, the Company reorganized all of its operations into a single decision-making reporting structure resulting in one reportable segment. Prior to the third quarter, the Company had two reportable segments, Publishing and Marketing Services, that each operated as a single reporting unit (see Note 2 – Segment Reporting ). The table below sets forth intangible assets as of September 30, 2019 and December 31, 2018.
﻿
﻿
﻿
﻿
September 30,
December 31,
﻿
2019
2018
﻿
(Restated)
﻿ Intangible Assets
﻿ Cost
$ 2,030
$ 6,470
﻿ Accumulated Amortization
(1,572)
(3,196)
﻿ Asset Impairments
—
(2,970)
﻿ Net Carrying Value
$ 458
$ 304
﻿
The intangible assets include $1,520 of developed technology with an estimated useful life of five years and net carrying value of $76 that will be fully amortized by the end of 2019, and $510 of customer relationships with estimated useful lives of two years and net carrying value of $382 . Aggregate amortization expense was $140 and $199 for the three months ended September 30, 2019 and 2018, respectively, and $356 and $599 for the nine months ended September 30, 2019 and 2018, respectively.
In the second quarter of 2019, in connection with the Cubic Creative acquisition, the Company recorded $1,593 of goodwill. In the third quarter of 2019, the Company made a strategic change to move to a single-decision making reporting structure. With this restructuring, the Company revised its financial forecast for the remainder of the year, which resulted in a significant decrease in operating income for the Marketing Services reporting unit. The reorganization to one operating segment coupled with the significant decrease in the Marketing Services forecast was determined to be a triggering event that required an impairment review of goodwill and long-lived assets. Prior to the organizational changes that resulted in one reportable segment, Cubic Creative was determined to be a component within the Marketing Services segment.
﻿
In the third quarter of 2019, the Company tested the Marketing Services segment’s goodwill for impairment using a discounted cash flow methodology with a peer-based risk-adjusted weighted average cost of capital. The Company believes the use of a discounted cash flow approach is the most reliable indicator of the estimated fair value of the business. Upon completion of the test, it was determined the Marketing Services reporting unit’s carrying value exceeded its estimated fair value. Accordingly, the Company recorded a noncash goodwill impairment charge of $1,593 in the third quarter of 2019, fully impairing goodwill.
﻿
In connection with the goodwill impairment, the Company conducted a long-lived assets impairment test for Marketing Services. Upon completion of the test, it was determined the Marketing Services reporting unit’s long-lived assets’ estimated fair values were equal to or exceeded the c arrying value and a ccordingly, no impairment was warranted. </t>
  </si>
  <si>
    <t>Related Party Transactions</t>
  </si>
  <si>
    <t>Related Party Transactions [Abstract]</t>
  </si>
  <si>
    <t xml:space="preserve">Note 7: Related Party Transactions
﻿
On March 1, 2019, the Company made a loan of $200 to eSite Analytics, Inc. As of September 30, 2019 and December 31, 2018, the Company had a note receivable of $625 and $650 , respectively, included in prepaids and other current assets, and other assets in the Consolidated Balance Sheets, respectively. The Company accounts for eSite Analytics, Inc. as an equity method investment.
﻿
On February 13, 2020, eSite Analytics, Inc. paid off their loan, including interest.
﻿ </t>
  </si>
  <si>
    <t>Income Taxes</t>
  </si>
  <si>
    <t>Income Taxes [Abstract]</t>
  </si>
  <si>
    <t xml:space="preserve">Note 8: Income Taxes
﻿
The Company historically determined the quarterly income tax provision using a discrete year-to-date calculation due to volatility in the newspaper industry and the resulting inability to reliably forecast income or loss before income taxes. T he Company calculated the income tax expense or benefit for 2019 interim periods using an estimated annual effective tax rate based on its annual income before income taxes, adjusted for permanent differences, which it applied to the year-to-date income (loss) before income taxes. Although volatility still exists in the newspaper industry, the Company is appropriately using an estimated annual effective tax rate to calculate its quarterly income tax provision, given the Company’s ability to reliably forecast for the current annual period.
﻿
The Company recognized income tax provision (benefit) of $(1,808) and $596 for the three months ended September 30, 2019 and 2018, respectively, and $4,688 and $(661) for the nine months ended September 30, 2019 and 2018, respectively. Effective income tax rates were 31.1 percent and 10.6 percent for the nine months ended September 30, 2019 and 2018, respectively. The income tax benefit for the three months ended September 30, 2019, was due to the Texas margin tax, offset by losses generated from operations in the third quarter. The income tax provision for the nine months ended September 30, 2019, was due to the Texas margin tax and year-to-date income, primarily a result of income generated from the sale of the Company’s former headquarters in the second quarter of 2019 (see Note 13 – Disposal of Assets ).
﻿
In the second and third quarter of 2018, the Company received a refund of $3,210 and $4,095 , respectively, for 2016 and 2017 tax benefits recognized that were carried back against taxes paid in 2014.
﻿ </t>
  </si>
  <si>
    <t>Pension and Other Retirement Plans</t>
  </si>
  <si>
    <t>Pension and Other Retirement Plans [Abstract]</t>
  </si>
  <si>
    <t xml:space="preserve">Note 9: Pension and Other Retirement Plans
﻿
Defined Benefit Plans. The Company sponsors the A. H. Belo Pension Plans (the “Pension Plans”), which provide benefits to approximately 1,400 current and former employees of the Company. A. H. Belo Pension Plan I provides benefits to certain current and former employees primarily employed with The Dallas Morning News or the A. H. Belo corporate offices. A. H. Belo Pension Plan II provides benefits to certain former employees of The Providence Journal Company. This obligation was retained by the Company upon the sale of the newspaper operations of The Providence Journal . No additional benefits are accruing under the A. H. Belo Pension Plans, as future benefits were frozen.
﻿
No contributions are required to the A. H. Belo Pension Plans in 2019 under the applicable tax and labor laws governing pension plan funding.
Net Periodic Pension Benefit
﻿
The Company’s estimates of net periodic pension expense or benefit are based on the expected return on plan assets, interest on the projected benefit obligations and the amortization of actuarial gains and losses that are deferred in accumulated other comprehensive loss. The table below sets forth components of net periodic pension benefit, which are included in other income, net in the Consolidated Statements of Operations.
﻿
﻿
﻿
﻿
﻿
﻿
﻿
Three Months Ended September 30,
Nine Months Ended September 30,
﻿
2019
2018
2019
2018
﻿ Interest cost
$ 1,973
$ 1,796
$ 5,922
$ 5,389
﻿ Expected return on plans' assets
(2,866)
(2,894)
(8,599)
(8,681)
﻿ Amortization of actuarial loss
70
168
209
503
﻿ Net periodic pension benefit
$ (823)
$ (930)
$ (2,468)
$ (2,789)
﻿
Defined Contribution Plans. The A. H. Belo Savings Plan (the “Savings Plan”), a defined contribution 401(k) plan, covers substantially all employees of A. H. Belo. Participants may elect to contribute a portion of their pretax compensation as provided by the Savings Plan and the Internal Revenue Code. Employees can contribute up to 100 percent of their annual eligible compensation less required withholdings and deductions up to statutory limits. The Company provides an ongoing dollar-for-dollar match of eligible employee contributions, up to 1.5 percent of the employees’ compensation. During the three months ended September 30, 2019 and 2018 , the Company recorded expense of $178 and $199 , respectively, and during the nine months ended September 30, 2019 and 2018, the Company recorded expense of $503 and $653 , respectively, for matching contributions to the Savings Plan.
﻿ </t>
  </si>
  <si>
    <t>Shareholders' Equity</t>
  </si>
  <si>
    <t>Shareholders' Equity [Abstract]</t>
  </si>
  <si>
    <t xml:space="preserve">Note 10: Shareholders’ Equity
﻿
Dividends. On September 11, 2019 , the Company’s board of directors declared an $0.08 per share dividend to shareholders of record as of the close of business on November 15, 2019 , paid on December 6, 2019 .
﻿
Treasury Stock. The Company repurchased shares of its common stock pursuant to a publicly announced share repurchase program authorized by the Company’s board of directors. The agreement to repurchase the Company’s stock expired in the fourth quarter of 2019 and was not renewed.
﻿
Outstanding Shares. The Company had Series A and Series B common stock outstanding of 18,974,107 and 2,469,348 , respectively, net of treasury shares at September 30, 2019. At December 31, 2018, the Company had Series A and Series B common stock outstanding of 19,157,358 and 2,469,555 , respectively, net of treasury shares.
﻿
Accumulated other comprehensive loss. Accumulated other comprehensive loss consists of actuarial gains and losses attributable to the A. H. Belo Pension Plans, gains and losses resulting from Pension Plans’ amendments and other actuarial experience attributable to other post-employment benefit (“OPEB”) plans. The Company records amortization of the components of accumulated other comprehensive loss in employee compensation and benefits in its Consolidated Statements of Operations. Gains and losses associated with the A. H. Belo Pension Plans are amortized over the weighted average remaining life expectancy of the Pension Plans’ participants. Gains and losses associated with the Company’s OPEB plans are amortized over the average remaining service period of active OPEB plans’ participants.
﻿
The tables below set forth the changes in accumulated other comprehensive loss, net of tax, as presented in the Company’s consolidated financial statements.
﻿
﻿
﻿
﻿
﻿
Three Months Ended September 30,
﻿
2019
2018
﻿
Total
Defined benefit pension plans
Other post- employment benefit plans
Total
Defined benefit pension plans
Other post- employment benefit plans
﻿ Balance, beginning of period
$ (37,516)
$ (37,864)
$ 348
$ (24,617)
$ (25,099)
$ 482
﻿ Amortization
63
70
(7)
158
168
(10)
﻿ Balance, end of period
$ (37,453)
$ (37,794)
$ 341
$ (24,459)
$ (24,931)
$ 472
﻿
﻿
﻿
﻿
﻿
Nine Months Ended September 30,
﻿
2019
2018
﻿
Total
Defined benefit pension plans
Other post- employment benefit plans
Total
Defined benefit pension plans
Other post- employment benefit plans
﻿ Balance, beginning of period
$ (37,641)
$ (38,003)
$ 362
$ (24,932)
$ (25,434)
$ 502
﻿ Amortization
188
209
(21)
473
503
(30)
﻿ Balance, end of period
$ (37,453)
$ (37,794)
$ 341
$ (24,459)
$ (24,931)
$ 472
﻿ </t>
  </si>
  <si>
    <t>Earnings Per Share</t>
  </si>
  <si>
    <t>Earnings Per Share [Abstract]</t>
  </si>
  <si>
    <t>Note 11: Earnings Per Share
﻿
The table below sets forth the reconciliation for net income (loss) and weighted average shares used for calculating basic and diluted earnings per share (“EPS”). The Company’s Series A and Series B common stock equally share in the distributed and undistributed earnings.
﻿
﻿
﻿
﻿
﻿
Three Months Ended September 30,
Nine Months Ended September 30,
﻿
2019
2018
2019
2018
﻿ Earnings (Numerator)
﻿ Net income (loss)
$ (4,005)
$ (1,036)
$ 10,388
$ (5,584)
﻿ Less: dividends to participating securities
—
48
—
142
﻿ Net income (loss) available to common shareholders
$ (4,005)
$ (1,084)
$ 10,388
$ (5,726)
﻿
﻿ Shares (Denominator)
﻿ Weighted average common shares outstanding (basic and diluted)
21,476,029
21,709,557
21,553,625
21,761,110
﻿
﻿ Income (Loss) Per Share
﻿ Basic and diluted
$ (0.19)
$ (0.05)
$ 0.48
$ (0.26)
﻿
There were no options or RSUs outstanding as of September 30, 2019, that would result in dilution of shares.
﻿
In 2018, holders of service-based restricted stock units (“RSUs”) participated in A. H. Belo dividends on a one-for-one share basis. Distributed and undistributed income associated with participating securities was included in the calculation of EPS under the two-class method as prescribed under ASC 260 – Earnings Per Share . The Company considered outstanding stock options and RSUs in the calculation of earnings per share. A total of 610,553 options and RSUs outstanding as of September 30, 2018, were excluded from the calculation because the effect was anti-dilutive.</t>
  </si>
  <si>
    <t>Contingencies</t>
  </si>
  <si>
    <t>Contingencies [Abstract]</t>
  </si>
  <si>
    <t xml:space="preserve">Note 12: Contingencies
﻿
Legal proceedings. From time to time, the Company is involved in a variety of claims, lawsuits and other disputes arising in the ordinary course of business. Management routinely assesses the likelihood of adverse judgments or outcomes in these matters, as well as the ranges of probable losses to the extent losses are reasonably estimable. Accruals for contingencies are recorded when, in the judgment of management, adverse judgments or outcomes are probable and the financial impact, should an adverse outcome occur, is reasonably estimable. The determination of likely outcomes of litigation matters relates to factors that include, but are not limited to, past experience and other evidence, interpretation of relevant laws or regulations and the specifics and status of each matter. Predicting the outcome of claims and litigation and estimating related costs and financial exposure involves substantial uncertainties that could cause actual results to vary materially from estimates and accruals. In the opinion of management, liabilities, if any, arising from other currently existing claims against the Company would not have a material adverse effect on A. H. Belo’s results of operations, liquidity or financial condition.
﻿ </t>
  </si>
  <si>
    <t>Disposal of Assets</t>
  </si>
  <si>
    <t>Disposal of Assets [Abstract]</t>
  </si>
  <si>
    <t xml:space="preserve">Note 13: Disposal of Assets
﻿
In the third quarter of 2019, the Company recorded a loss of $1,362 on the disposal of newspaper production assets and publishing software that was replaced by a new digital content platform. The newspaper production assets were disposed as a result of the strategic decision to eliminate its brokered printing business and reduce the number of local and national commercial print customers it serves from more than 30 to 5 .
﻿
On May 17, 2019, the Company finalized a Purchase and Sale Agreement with Charter DMN Holdings, LP (the “Purchaser”) for the sale of the real estate assets in downtown Dallas, Texas, previously used as the Company’s headquarters for a sale price of $28,000 . The sale price consisted of $4,597 cash received, after selling costs of approximately $1,000 , and a two -year seller-financed promissory note (the “Promissory Note”) of $22,400 , included in long-term note receivable in the Consolidated Balance Sheet . The sale provides the Company an additional $1,000 contingency payment if certain conditions are met, however at this time the Company does not believe these conditions are probable.
﻿
The Promissory Note is secured by a first lien deed of trust covering the property and bears interest payable in quarterly installments that began on July 1, 2019, continuing through its maturity on June 30, 2021, and includes a pre-payment feature. Interest will be accrued at 3.5 percent during the first year and at 4.5 percent during the second year.
﻿
In the second quarter of 2019, the Company recorded a pretax gain of $25,908 , included in (gain) loss on sale/disposal of assets, net in the Consolidated Statements of Operations. For tax purposes, the gain is fully offset by net operating loss carryforwards. These assets had a carrying value of $1,089 , and were reported as assets held for sale in the Consolidated Balance Sheet as of December 31, 2018.
﻿ </t>
  </si>
  <si>
    <t>Subsequent Events</t>
  </si>
  <si>
    <t>Subsequent Events [Abstract]</t>
  </si>
  <si>
    <t>Note 14: Subsequent Events
﻿
The Company evaluates subsequent events at the date of the consolidated balance sheet as well as conditions that arise after the balance sheet date but before the consolidated financial statements are issued. To the extent any events and conditions exist, disclosures are made regarding the nature of events and the estimated financial effects for those events and conditions.
﻿
Beginning in January 2020, there has been an outbreak of the Coronavirus Disease 2019 (“COVID-19” or “virus”), which has been declared a “pandemic” by the World Health Organization. The full impact of COVID-19 is unknown and rapidly evolving. The outbreak and any preventative or protective actions that the Company or its customers may take in respect of this virus may result in a period of disruption, including the Company’s financial reporting capabilities, its operations generally and could potentially impact the Company’s customers, distribution partners, advertisers, production facilities, and third parties. Any resulting financial impact cannot be reasonably estimated at this time, but may materially affect the business and the Company’s financial condition and results of operations. The extent to which the COVID-19 impacts the Company’s results will depend on future developments, which are highly uncertain and cannot be predicted, including new information which may emerge concerning the severity of COVID-19 and the actions to contain the virus or treat its impact, among others. Media has been designated an essential business, therefore the Company’s operations are continuing. The Company is experiencing an increase in digital subscriptions, which may not completely offset the loss of advertising revenue. On April 6, 2020, the Company announced that it is taking several actions in response to the financial impact of COVID-19. The Company will reduce operating and capital expenditures, lower the quarterly dividend rate for future dividends declared, if any, as well as reduce employees’ base compensation, across the Company, and the annual bonus tied to financial metrics for eligible employees may be reduced. Beginning with the 2020 annual meeting of shareholders, the board of directors’ compensation will be reduced and the board will be reduced in size by two . The Company is currently evaluating the impact on its consolidated financial statements and has not yet quantified what material impacts to the financial statements may result from the actions taken by the Company and its customers in respect of this virus.
﻿
In response to COVID-19, President Donald Trump signed into law the Coronavirus Aid, Relief, and Economic Security Act (the “CARES Act”) on March 27, 2020. The CARES Act provides numerous tax provisions and other stimulus measures, including temporary changes regarding the prior and future utilization of net operating losses, temporary changes to the prior and future limitations on interest deductions, temporary suspension of certain payment requirements for the employer portion of Social Security taxes, technical corrections from prior tax legislation for tax depreciation of certain qualified improvement property, and the creation of certain refundable employee retention credits. This legislation was enacted before the date of filing this Form 10-Q and the effective date is subsequent to September 30, 2019. The Company is currently evaluating the impact on its consolidated financial statements and has not yet quantified what material impacts to the financial statements (if any) may result from the CARES Act. The Company anticipates it may benefit from the temporary five -year net operating loss carryback provisions, the technical correction for qualified leasehold improvements, which changes 39 -year property to 15 -year property, eligible for 100% tax bonus depreciation, and potentially other provisions within the CARES Act. Where certain tax provisions of the CARES Act are determined to be applicable following the completion of the Company’s assessment, these may result in cash refunds and an income tax benefit recorded in the Consolidated Statements of Operations in the period in which the legislation was enacted.
﻿
On March 6, 2020, the Company paid $1,713 to shareholders of record as of the close of business on February 14, 2020, for an $0.08 per share dividend declared by the Company’s board of directors on December 5, 2019. On March 5, 2020 , the Company’s board of directors declared an $0.08 per share dividend to shareholders of record as of the close of business on May 15, 2020 , which is payable on June 5, 2020 . On April 6, 2020, in response to the financial impact of COVID-19, the Company announced its intent to reduce its cash dividend rate indefinitely following the second quarter 2020 dividend of $0.08 per share declared on March 5, 2020. Future dividends, if declared, are expected to be at the rate of $0.04 per share.
﻿
The Purchaser of the Company’s former headquarters requested, and on April 3, 2020, the board of directors approved, an amendment to the Promissory Note deferring the Purchaser’s interest payment of $195 that was due April 1, 2020, and adding it to a second promissory note (the “Second Promissory Note”). In addition, the Second Promissory Note includes a 2019 real property tax reconciliation payment due from the Purchaser under the Purchase and Sale Agreement in the amount of $180 . The Second Promissory Note, in the principal amount of $375 , is secured by a second lien deed of trust covering the property and is due June 30, 2021 .
﻿</t>
  </si>
  <si>
    <t>Basis of Presentation and Recently Issued Accounting Standards (Policy)</t>
  </si>
  <si>
    <t>Description of Business, Policy</t>
  </si>
  <si>
    <t xml:space="preserve">Description of Business. A. H. Belo Corporation and subsidiaries are referred to collectively herein as “A. H. Belo” or the “Company.” The Company, headquartered in Dallas, Texas, is the leading local news and information publishing company in Texas. The Company has commercial printing, distribution and direct mail capabilities, as well as a presence in emerging media and digital marketing. While focusing on extending the Company’s media platforms, A. H. Belo delivers news and information in innovative ways to a broad range of audiences with diverse interests and lifestyles. The Company publishes The Dallas Morning News ( www.dallasnews.com ), Texas’ leading newspaper and winner of nine Pulitzer Prizes, and various niche publications targeting specific audiences. </t>
  </si>
  <si>
    <t>Basis of Presentation, Policy</t>
  </si>
  <si>
    <t xml:space="preserve">Basis of Presentation. The interim consolidated financial statements included herein are unaudited; however, they include adjustments of a normal recurring nature which, in the Company’s opinion, are necessary to present fairly the interim consolidated financial information as of and for the periods indicated. All intercompany balances and transactions have been eliminated in consolidation. These financial statements should be read in conjunction with the consolidated financial statements and notes thereto included in the Company’s Annual Report on Form 10-K/A for the fiscal year ended December 31, 2018. All dollar amounts presented herein, except share and per share amounts, are in thousands, unless the context indicates otherwise.
﻿
The preparation of financial statements in conformity with accounting principles generally accepted in the United States of America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operating revenu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t>
  </si>
  <si>
    <t>Recently Adopted Accounting Pronouncements, policy</t>
  </si>
  <si>
    <t xml:space="preserve">Recently Adopted Accounting Pronouncements.
﻿
In February 2016, the Financial Accounting Standards Board (“FASB”) issued Accounting Standards Update (“ASU”) 2016-02 – Leases (Topic 842) . This update requires an entity to recognize a right-of-use asset and a lease liability for virtually all of its leases. The liability will be equal to the present value of lease payments. The asset will generally be based on the liability. For income statement purposes operating leases will result in straight-line expense and finance leases will result in expenses similar to current capital leases. The guidance also requires additional disclosures to enable users of financial statements to understand the amount, timing and uncertainty of cash flows arising from leases. Since February 2016, the FASB issued clarifying updates to the new standard that did not change the core principle of ASU 2016-02. The new guidance will supersede virtually all existing lease guidance under GAAP and is effective for fiscal years beginning after December 15, 2018, including interim periods within those fiscal years. The Company adopted ASU 2016-02 on January 1, 2019, using the modified retrospective approach; see Note 5 – Leases .
﻿ </t>
  </si>
  <si>
    <t>New Accounting Pronouncements, policy</t>
  </si>
  <si>
    <t xml:space="preserve">New Accounting Pronouncements. The FASB issued the following accounting pronouncements and guidance, which may be applicable to the Company but have not yet become effective.
﻿
In June 2016, the FASB issued ASU 2016-13 – Financial Instruments – Credit Losses (Topic 326): Measurement of Credit Losses on Financial Instruments. This update requires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ibility of the reported amount. Since June 2016, the FASB issued clarifying updates to the new standard including changing the effective date for smaller reporting companies. The guidance will be effective for fiscal years beginning after December 15, 2022, and interim periods within those fiscal years. Early adoption is permitted. The Company is currently evaluating the requirements of this update and has not yet determined its impact on the Company’s consolidated financial statements.
﻿
In August 2018, the FASB issued ASU 2018-14 – Compensation – Retirement Benefits – Defined Benefit Plans – General (Subtopic 715-20): Disclosure Framework – Changes to the Disclosure Requirements for Defined Benefit Plans. This update modifies the annual disclosure requirements for employers that sponsor defined benefit pension or other postretirement plans by removing disclosures that are no longer considered cost beneficial, clarifying the specific requirements of disclosures and adding disclosure requirements identified as relevant. The guidance will be effective for fiscal years ending after December 15, 2020. Early adoption is permitted. The Company is currently evaluating the requirements of this update, but does not expect a material impact on the Company’s consolidated financial statements and related disclosures.
In August 2018, the FASB issued ASU 2018-15 – Intangibles – Goodwill and Other – Internal-Use Software (Subtopic 350-40): C ustomer’s Accounting for Implementation Costs Incurred in a Cloud Computing Arrangement That is a Service Contract . This update clarifies the accounting for implementation costs incurred in a cloud computing arrangement, or hosting arrangement, that is a service contract. Costs for implementation activities incurred during the application development stage will be capitalized depending on the nature of the costs, while costs incurred during the preliminary project and post implementation stages will be expensed as the activities are performed. The capitalized implementation costs will be expensed over the term of the hosting arrangement. The guidance will be effective for fiscal years beginning after December 15, 2019, and interim periods within those fiscal years. Early adoption is permitted. The Company currently anticipates adopting this standard prospectively as of January 1, 2020, and does not expect a material impact on the Company’s consolidated financial statements. </t>
  </si>
  <si>
    <t>Pension And Other Retirement Plans (Policy)</t>
  </si>
  <si>
    <t>Pension, Policy</t>
  </si>
  <si>
    <t xml:space="preserve">The Company’s estimates of net periodic pension expense or benefit are based on the expected return on plan assets, interest on the projected benefit obligations and the amortization of actuarial gains and losses that are deferred in accumulated other comprehensive loss. </t>
  </si>
  <si>
    <t>Shareholders' Equity (Policy)</t>
  </si>
  <si>
    <t>Shareholders' Equity, Policy</t>
  </si>
  <si>
    <t xml:space="preserve">﻿
Accumulated other comprehensive loss. Accumulated other comprehensive loss consists of actuarial gains and losses attributable to the A. H. Belo Pension Plans, gains and losses resulting from Pension Plans’ amendments and other actuarial experience attributable to other post-employment benefit (“OPEB”) plans. The Company records amortization of the components of accumulated other comprehensive loss in employee compensation and benefits in its Consolidated Statements of Operations. Gains and losses associated with the A. H. Belo Pension Plans are amortized over the weighted average remaining life expectancy of the Pension Plans’ participants. Gains and losses associated with the Company’s OPEB plans are amortized over the average remaining service period of active OPEB plans’ participants.
﻿ </t>
  </si>
  <si>
    <t>Acquisitions (Tables)</t>
  </si>
  <si>
    <t>Preliminary Allocation Of Purchase Price</t>
  </si>
  <si>
    <t xml:space="preserve">﻿
﻿
﻿
Estimated Fair Value
﻿ Working capital, net of acquired cash
$ 228
﻿ Property, plant and equipment
25
﻿ Other intangible assets
510
﻿ Goodwill
1,593
﻿ Total
$ 2,356
﻿ </t>
  </si>
  <si>
    <t>Revenue (Tables)</t>
  </si>
  <si>
    <t>Disaggregated By Revenue Source</t>
  </si>
  <si>
    <t xml:space="preserve">﻿
﻿
﻿
Three Months Ended September 30,
Nine Months Ended September 30,
﻿
2019
2018
2019
2018
﻿
(Recast)
(Recast)
﻿ Advertising and Marketing Services
﻿ Print advertising
$ 13,878
$ 16,502
$ 45,434
$ 50,664
﻿ Digital advertising and marketing services
7,738
8,758
25,523
26,734
﻿ Total
$ 21,616
$ 25,260
$ 70,957
$ 77,398
﻿
﻿ Circulation
﻿ Print circulation
$ 15,507
$ 16,848
$ 47,501
$ 50,748
﻿ Digital circulation
1,302
1,048
3,594
2,816
﻿ Total
$ 16,809
$ 17,896
$ 51,095
$ 53,564
﻿
﻿ Printing, Distribution and Other
$ 4,632
$ 5,896
$ 14,709
$ 18,712
﻿
﻿ Total Revenue
$ 43,057
$ 49,052
$ 136,761
$ 149,674
﻿ </t>
  </si>
  <si>
    <t>Leases (Tables)</t>
  </si>
  <si>
    <t>Schedule of Supplemental Consolidated Balance Sheet Information for Leases</t>
  </si>
  <si>
    <t xml:space="preserve">﻿
﻿
﻿
Classification
September 30, 2019
﻿ Assets
﻿ Operating
Operating lease right-of-use assets
$ 22,119
﻿
﻿ Liabilities
﻿ Operating
﻿ Current
Other accrued expense
$ 1,705
﻿ Noncurrent
Long-term operating lease liabilities
23,598
﻿ Total lease liabilities
$ 25,303
﻿
﻿ Lease Term and Discount Rate
﻿ Operating leases
﻿ Weighted average remaining lease term (years)
11.7
﻿ Weighted average discount rate (%)
7.5
﻿ </t>
  </si>
  <si>
    <t>Schedule of Components of Lease Expense and Supplemental Cash Flow Information for Leases</t>
  </si>
  <si>
    <t xml:space="preserve">﻿
﻿
﻿
Three Months Ended September 30, 2019
Nine Months Ended September 30, 2019
﻿ Lease Cost
﻿ Operating lease cost
$ 1,072
$ 3,172
﻿ Short-term lease cost
30
121
﻿ Variable lease cost
175
420
﻿ Sublease income
(172)
(515)
﻿ Total lease cost
$ 1,105
$ 3,198
﻿
﻿ Supplemental Cash Flow Information
﻿ Cash paid for operating leases included in operating activities
$ 3,057
﻿ Right-of-use assets obtained in exchange for operating lease liabilities
23,886
﻿ </t>
  </si>
  <si>
    <t>Schedule of Remaining Maturities of Lease Liabilities</t>
  </si>
  <si>
    <t xml:space="preserve">﻿
﻿
﻿ Years Ending December 31,
Operating Leases
﻿ 2019
$ 721
﻿ 2020
3,688
﻿ 2021
3,661
﻿ 2022
3,613
﻿ 2023
3,139
﻿ Thereafter
24,588
﻿ Total lease payments
39,410
﻿ Less: imputed interest
14,107
﻿ Total lease liabilities
$ 25,303
﻿ </t>
  </si>
  <si>
    <t>Schedule of Future Minimum Obligations for Operating Leases as Determined Prior to Adoption of ASU 2016-02</t>
  </si>
  <si>
    <t xml:space="preserve">﻿
﻿
﻿
Total
2019
2020
2021
2022
2023
Thereafter
﻿ Operating lease commitments
$ 41,837
$ 4,403
$ 3,588
$ 3,575
$ 3,467
$ 3,533
$ 23,271
﻿ </t>
  </si>
  <si>
    <t>Goodwill and Intangible Assets (Tables)</t>
  </si>
  <si>
    <t>Schedule of Goodwill and Identifiable Intangible Assets</t>
  </si>
  <si>
    <t xml:space="preserve">﻿
﻿
﻿
September 30,
December 31,
﻿
2019
2018
﻿
(Restated)
﻿ Intangible Assets
﻿ Cost
$ 2,030
$ 6,470
﻿ Accumulated Amortization
(1,572)
(3,196)
﻿ Asset Impairments
—
(2,970)
﻿ Net Carrying Value
$ 458
$ 304
﻿ </t>
  </si>
  <si>
    <t>Pension and Other Retirement Plans (Tables)</t>
  </si>
  <si>
    <t>Schedule of Net Periodic Pension Benefit</t>
  </si>
  <si>
    <t xml:space="preserve">﻿
﻿
﻿
Three Months Ended September 30,
Nine Months Ended September 30,
﻿
2019
2018
2019
2018
﻿ Interest cost
$ 1,973
$ 1,796
$ 5,922
$ 5,389
﻿ Expected return on plans' assets
(2,866)
(2,894)
(8,599)
(8,681)
﻿ Amortization of actuarial loss
70
168
209
503
﻿ Net periodic pension benefit
$ (823)
$ (930)
$ (2,468)
$ (2,789)
﻿ </t>
  </si>
  <si>
    <t>Shareholders' Equity (Tables)</t>
  </si>
  <si>
    <t>Changes in Accumulated Other Comprehensive Loss</t>
  </si>
  <si>
    <t xml:space="preserve">﻿
﻿
﻿
﻿
Three Months Ended September 30,
﻿
2019
2018
﻿
Total
Defined benefit pension plans
Other post- employment benefit plans
Total
Defined benefit pension plans
Other post- employment benefit plans
﻿ Balance, beginning of period
$ (37,516)
$ (37,864)
$ 348
$ (24,617)
$ (25,099)
$ 482
﻿ Amortization
63
70
(7)
158
168
(10)
﻿ Balance, end of period
$ (37,453)
$ (37,794)
$ 341
$ (24,459)
$ (24,931)
$ 472
﻿
﻿
﻿
﻿
﻿
Nine Months Ended September 30,
﻿
2019
2018
﻿
Total
Defined benefit pension plans
Other post- employment benefit plans
Total
Defined benefit pension plans
Other post- employment benefit plans
﻿ Balance, beginning of period
$ (37,641)
$ (38,003)
$ 362
$ (24,932)
$ (25,434)
$ 502
﻿ Amortization
188
209
(21)
473
503
(30)
﻿ Balance, end of period
$ (37,453)
$ (37,794)
$ 341
$ (24,459)
$ (24,931)
$ 472
﻿ </t>
  </si>
  <si>
    <t>Earnings Per Share (Tables)</t>
  </si>
  <si>
    <t>Schedule of Earnings Per Share Reconciliation</t>
  </si>
  <si>
    <t xml:space="preserve">﻿
﻿
﻿
Three Months Ended September 30,
Nine Months Ended September 30,
﻿
2019
2018
2019
2018
﻿ Earnings (Numerator)
﻿ Net income (loss)
$ (4,005)
$ (1,036)
$ 10,388
$ (5,584)
﻿ Less: dividends to participating securities
—
48
—
142
﻿ Net income (loss) available to common shareholders
$ (4,005)
$ (1,084)
$ 10,388
$ (5,726)
﻿
﻿ Shares (Denominator)
﻿ Weighted average common shares outstanding (basic and diluted)
21,476,029
21,709,557
21,553,625
21,761,110
﻿
﻿ Income (Loss) Per Share
﻿ Basic and diluted
$ (0.19)
$ (0.05)
$ 0.48
$ (0.26)
﻿ </t>
  </si>
  <si>
    <t>Segment Reporting (Narrative) (Details) - segment</t>
  </si>
  <si>
    <t>6 Months Ended</t>
  </si>
  <si>
    <t>Jun. 30, 2019</t>
  </si>
  <si>
    <t>Number of reportable segments</t>
  </si>
  <si>
    <t>Acquisitions (Narrative) (Details) $ in Thousands</t>
  </si>
  <si>
    <t>Apr. 01, 2019USD ($)employee</t>
  </si>
  <si>
    <t>Sep. 30, 2019USD ($)</t>
  </si>
  <si>
    <t>Business Acquisition [Line Items]</t>
  </si>
  <si>
    <t>Business acquisition cash purchase price, net of cash acquired</t>
  </si>
  <si>
    <t>Cubic Creative, Inc.[Member]</t>
  </si>
  <si>
    <t>Cash acquired from acquisition</t>
  </si>
  <si>
    <t>Business combination, transaction costs</t>
  </si>
  <si>
    <t>Business combination, transaction costs incurred</t>
  </si>
  <si>
    <t>Cubic Creative, Inc.[Member] | Tulsa, Oklahoma [Member]</t>
  </si>
  <si>
    <t>Business combination number of employees in acquired business | employee</t>
  </si>
  <si>
    <t>Acquisitions (Preliminary Allocation Of Purchase Price) (Details) - Cubic Creative, Inc.[Member] $ in Thousands</t>
  </si>
  <si>
    <t>Apr. 01, 2019USD ($)</t>
  </si>
  <si>
    <t>Working capital, net of acquired cash</t>
  </si>
  <si>
    <t>Property, plant, and equipment</t>
  </si>
  <si>
    <t>Other intangible assets</t>
  </si>
  <si>
    <t>Goodwill</t>
  </si>
  <si>
    <t>Revenue (Narrative) (Details) - USD ($) $ in Thousands</t>
  </si>
  <si>
    <t>12 Months Ended</t>
  </si>
  <si>
    <t>Revenue, Remaining Performance Obligation, Expected Timing of Satisfaction [Line Items]</t>
  </si>
  <si>
    <t>Revenue, remaining performance obligation</t>
  </si>
  <si>
    <t>Deferred revenue balance</t>
  </si>
  <si>
    <t>Decrease in deferred revenue</t>
  </si>
  <si>
    <t>Deferred revenue, revenue recognized</t>
  </si>
  <si>
    <t>Minimum</t>
  </si>
  <si>
    <t>Revenue remaining performance obligation service contract period</t>
  </si>
  <si>
    <t>13 months</t>
  </si>
  <si>
    <t>Maximum</t>
  </si>
  <si>
    <t>36 months</t>
  </si>
  <si>
    <t>Revenue (Remaining Performance Obligations, Start Date ) (Details) $ in Thousands</t>
  </si>
  <si>
    <t>Revenue, Remaining Performance Obligation, Expected Timing of Satisfaction, Start Date [Axis]: 2019-01-01</t>
  </si>
  <si>
    <t>Revenue, remaining performance obligation, expected timing of satisfaction, period</t>
  </si>
  <si>
    <t>3 months</t>
  </si>
  <si>
    <t>Revenue, Remaining Performance Obligation, Expected Timing of Satisfaction, Start Date [Axis]: 2020-01-01</t>
  </si>
  <si>
    <t>1 year</t>
  </si>
  <si>
    <t>Revenue, Remaining Performance Obligation, Expected Timing of Satisfaction, Start Date [Axis]: 2021-01-01</t>
  </si>
  <si>
    <t>Revenue, Remaining Performance Obligation, Expected Timing of Satisfaction, Start Date [Axis]: 2022-01-01</t>
  </si>
  <si>
    <t>Revenue (Disaggregated by Revenue Source) (Details) - USD ($) $ in Thousands</t>
  </si>
  <si>
    <t>Disaggregation of Revenue [Line Items]</t>
  </si>
  <si>
    <t>Revenues</t>
  </si>
  <si>
    <t>Print Advertising [Member]</t>
  </si>
  <si>
    <t>Digital Advertising and Marketing Services [Member]</t>
  </si>
  <si>
    <t>Print Circulation [Member]</t>
  </si>
  <si>
    <t>Digital Circulation [Member]</t>
  </si>
  <si>
    <t>Leases (Narrative) (Details) $ in Thousands</t>
  </si>
  <si>
    <t>Sep. 30, 2019USD ($)contract</t>
  </si>
  <si>
    <t>Dec. 31, 2018USD ($)</t>
  </si>
  <si>
    <t>Sep. 01, 2019USD ($)</t>
  </si>
  <si>
    <t>Operating lease liabilities</t>
  </si>
  <si>
    <t>Operating lease term</t>
  </si>
  <si>
    <t>5 years</t>
  </si>
  <si>
    <t>Operating lease not yet commenced number of lease contract | contract</t>
  </si>
  <si>
    <t>Operating lease, lease not yet commenced, term of contract</t>
  </si>
  <si>
    <t>3 years</t>
  </si>
  <si>
    <t>Lessee, operating lease, not yet commenced, right-of-use asset and liability</t>
  </si>
  <si>
    <t>Operating lease expense</t>
  </si>
  <si>
    <t>Sublease [Member]</t>
  </si>
  <si>
    <t>Sublease income expected for the remainder of 2019</t>
  </si>
  <si>
    <t>Sublease income expected in 2020</t>
  </si>
  <si>
    <t>Sublease income expected in 2021</t>
  </si>
  <si>
    <t>Sublease income expected in 2022</t>
  </si>
  <si>
    <t>Sublease income expected in 2023</t>
  </si>
  <si>
    <t>Denton Publishing Company [Member] | Sublease [Member]</t>
  </si>
  <si>
    <t>Operating leases remaining terms</t>
  </si>
  <si>
    <t>4 years</t>
  </si>
  <si>
    <t>Minimum | Sublease [Member]</t>
  </si>
  <si>
    <t>15 years</t>
  </si>
  <si>
    <t>Maximum | Sublease [Member]</t>
  </si>
  <si>
    <t>2 years</t>
  </si>
  <si>
    <t>Leases (Schedule of Supplemental Consolidated Balance Sheet Information for Leases) (Details) - USD ($) $ in Thousands</t>
  </si>
  <si>
    <t>Sep. 01, 2019</t>
  </si>
  <si>
    <t>Operating current: Other accrued expense</t>
  </si>
  <si>
    <t>Operating noncurrent: Long-term operating lease liabilities</t>
  </si>
  <si>
    <t>Total lease liabilities</t>
  </si>
  <si>
    <t>Operating leases weighted average remaining lease term (years)</t>
  </si>
  <si>
    <t>11 years 8 months 12 days</t>
  </si>
  <si>
    <t>Operating leases weighted average discount rate</t>
  </si>
  <si>
    <t>7.50%</t>
  </si>
  <si>
    <t>Leases (Schedule of Components of Lease Expense and Supplemental Cash Flow Information for Leases) (Details) - USD ($) $ in Thousands</t>
  </si>
  <si>
    <t>Lease, Cost [Abstract]</t>
  </si>
  <si>
    <t>Operating lease cost</t>
  </si>
  <si>
    <t>Short-term lease cost</t>
  </si>
  <si>
    <t>Variable lease cost</t>
  </si>
  <si>
    <t>Sublease income</t>
  </si>
  <si>
    <t>Total lease cost</t>
  </si>
  <si>
    <t>Cash paid for operating leases included in operating activities</t>
  </si>
  <si>
    <t>Right-of-use assets obtained in exchange for operating lease liabilities</t>
  </si>
  <si>
    <t>Leases (Schedule of Remaining Maturities of Lease Liabilities) (Details) - USD ($) $ in Thousands</t>
  </si>
  <si>
    <t>Lessee, Operating Lease, Liability, Payment, Due [Abstract]</t>
  </si>
  <si>
    <t>2020</t>
  </si>
  <si>
    <t>2021</t>
  </si>
  <si>
    <t>2022</t>
  </si>
  <si>
    <t>2023</t>
  </si>
  <si>
    <t>Thereafter</t>
  </si>
  <si>
    <t>Total lease payments</t>
  </si>
  <si>
    <t>Less: imputed interest</t>
  </si>
  <si>
    <t>Leases (Schedule of Future Minimum Obligations for Operating Leases as Determined Prior to Adoption of ASU 2016-02) (Details) $ in Thousands</t>
  </si>
  <si>
    <t>Remaining Maturities of Lease Liabilities [Abstract]</t>
  </si>
  <si>
    <t>Goodwill and Intangible Assets (Narrative) (Details) $ in Thousands</t>
  </si>
  <si>
    <t>Sep. 30, 2019USD ($)segment</t>
  </si>
  <si>
    <t>Sep. 30, 2018USD ($)</t>
  </si>
  <si>
    <t>Jun. 30, 2019USD ($)segment</t>
  </si>
  <si>
    <t>Finite-Lived Intangible Assets [Line Items]</t>
  </si>
  <si>
    <t>Number of reportable segments | segment</t>
  </si>
  <si>
    <t>Net carrying value</t>
  </si>
  <si>
    <t>Amortization expense</t>
  </si>
  <si>
    <t>Goodwill impairment</t>
  </si>
  <si>
    <t>Cubic Creative, Inc.[Member] | Marketing and Event Marketing Services</t>
  </si>
  <si>
    <t>Customer Relationships [Member]</t>
  </si>
  <si>
    <t>Intangible assets excluding goodwill</t>
  </si>
  <si>
    <t>Customer Relationships [Member] | Marketing and Event Marketing Services</t>
  </si>
  <si>
    <t>Definite-lived intangibles, useful life</t>
  </si>
  <si>
    <t>Developed Technology [Member]</t>
  </si>
  <si>
    <t>Developed Technology [Member] | Marketing and Event Marketing Services</t>
  </si>
  <si>
    <t>Net carrying value that will be fully amortized by end of 2019</t>
  </si>
  <si>
    <t>Goodwill and Intangible Assets (Schedule of Identifiable Intangible Assets) (Details) - USD ($) $ in Thousands</t>
  </si>
  <si>
    <t>Intangible Assets</t>
  </si>
  <si>
    <t>Cost</t>
  </si>
  <si>
    <t>Accumulated Amortization</t>
  </si>
  <si>
    <t>Asset Impairments</t>
  </si>
  <si>
    <t>Net Carrying Value</t>
  </si>
  <si>
    <t>Related Party Transactions (Details) - eSite Analytics, Inc. [Member] - USD ($) $ in Thousands</t>
  </si>
  <si>
    <t>Mar. 01, 2019</t>
  </si>
  <si>
    <t>Notes receivable</t>
  </si>
  <si>
    <t>Notes receivable non current</t>
  </si>
  <si>
    <t>Income Taxes (Narrative) (Details) - USD ($) $ in Thousands</t>
  </si>
  <si>
    <t>Jun. 30, 2018</t>
  </si>
  <si>
    <t>Effective income tax rate</t>
  </si>
  <si>
    <t>31.10%</t>
  </si>
  <si>
    <t>10.60%</t>
  </si>
  <si>
    <t>Net refund resulting from carryback</t>
  </si>
  <si>
    <t>Pension and Other Retirement Plans (Narrative) (Details)</t>
  </si>
  <si>
    <t>Sep. 30, 2019USD ($)employee</t>
  </si>
  <si>
    <t>Defined Benefit Plan Disclosure</t>
  </si>
  <si>
    <t>Number of employee participants | employee</t>
  </si>
  <si>
    <t>401(K) plan</t>
  </si>
  <si>
    <t>Defined Contribution Plans</t>
  </si>
  <si>
    <t>Maximum pretax contribution per employee</t>
  </si>
  <si>
    <t>100.00%</t>
  </si>
  <si>
    <t>Defined contribution plan, employer matching contribution, percent</t>
  </si>
  <si>
    <t>1.50%</t>
  </si>
  <si>
    <t>Expense recognized</t>
  </si>
  <si>
    <t>Pension Plan</t>
  </si>
  <si>
    <t>Defined Benefit Plan, Estimated Future Employer Contributions</t>
  </si>
  <si>
    <t>Estimated future employer contributions</t>
  </si>
  <si>
    <t>Pension and Other Retirement Plans (Schedule of Net Periodic Pension Benefit) (Details) - Pension Plan - USD ($) $ in Thousands</t>
  </si>
  <si>
    <t>Interest cost</t>
  </si>
  <si>
    <t>Expected return on plans' assets</t>
  </si>
  <si>
    <t>Amortization of actuarial loss</t>
  </si>
  <si>
    <t>Net periodic pension benefit</t>
  </si>
  <si>
    <t>Shareholders' Equity (Narrative) (Details) - $ / shares</t>
  </si>
  <si>
    <t>Mar. 06, 2020</t>
  </si>
  <si>
    <t>Mar. 05, 2020</t>
  </si>
  <si>
    <t>Sep. 11, 2019</t>
  </si>
  <si>
    <t>Shareholders' Equity [Line Items]</t>
  </si>
  <si>
    <t>Dividends payable, date declared</t>
  </si>
  <si>
    <t>Sep. 11,
		2019</t>
  </si>
  <si>
    <t>Dividends payable, amount per share</t>
  </si>
  <si>
    <t>Dividends payable, date of record</t>
  </si>
  <si>
    <t>Nov. 15,
		2019</t>
  </si>
  <si>
    <t>Dividends payable, date of payment</t>
  </si>
  <si>
    <t>Dec. 6,
		2019</t>
  </si>
  <si>
    <t>Subsequent Event [Member]</t>
  </si>
  <si>
    <t>Mar. 5,
		2020</t>
  </si>
  <si>
    <t>May 15,
		2020</t>
  </si>
  <si>
    <t>Jun. 5,
		2020</t>
  </si>
  <si>
    <t>Dividend paid, per share</t>
  </si>
  <si>
    <t>Common stock, shares, outstanding</t>
  </si>
  <si>
    <t>Shareholders' Equity (Changes in Accumulated Other Comprehensive Loss) (Details) - USD ($) $ in Thousands</t>
  </si>
  <si>
    <t>Accumulated Other Comprehensive Income (Loss) [Line Items]</t>
  </si>
  <si>
    <t>Balance, beginning of period</t>
  </si>
  <si>
    <t>Balance, end of period</t>
  </si>
  <si>
    <t>Other Post-Employment Benefit Plans</t>
  </si>
  <si>
    <t>Earnings Per Share (Narrative) (Details) - shares</t>
  </si>
  <si>
    <t>Antidilutive securities excluded from computation of earnings per share, amount</t>
  </si>
  <si>
    <t>Earnings Per Share (Schedule of Earnings Per Share Reconciliation) (Details) - USD ($) $ / shares in Units, $ in Thousands</t>
  </si>
  <si>
    <t>Less: dividends to participating securities</t>
  </si>
  <si>
    <t>Net income (loss) available to common shareholders</t>
  </si>
  <si>
    <t>Shares (Denominator)</t>
  </si>
  <si>
    <t>Weighted average common shares outstanding (basic and diluted)</t>
  </si>
  <si>
    <t>Income (Loss) Per Share</t>
  </si>
  <si>
    <t>Disposal of Assets (Narrative) (Details) $ in Thousands</t>
  </si>
  <si>
    <t>May 17, 2019USD ($)</t>
  </si>
  <si>
    <t>Sep. 30, 2019USD ($)customer</t>
  </si>
  <si>
    <t>Jun. 30, 2019USD ($)</t>
  </si>
  <si>
    <t>Jun. 30, 2019customer</t>
  </si>
  <si>
    <t>Income Statement, Balance Sheet and Additional Disclosures by Disposal Groups, Including Discontinued Operations [Line Items]</t>
  </si>
  <si>
    <t>Number of local and national commercial print customers | customer</t>
  </si>
  <si>
    <t>Proceeds from sale of real estate assets</t>
  </si>
  <si>
    <t>Charter DMN Holdings, LP [Member] | Dallas, Texas [Member]</t>
  </si>
  <si>
    <t>Sale of real estate assets, amount</t>
  </si>
  <si>
    <t>Real estate assets selling costs</t>
  </si>
  <si>
    <t>Note receivable</t>
  </si>
  <si>
    <t>Notes receivable term</t>
  </si>
  <si>
    <t>Additional contingency payment receivable if certain conditions are met</t>
  </si>
  <si>
    <t>Interest rate on promissory note during first year</t>
  </si>
  <si>
    <t>3.50%</t>
  </si>
  <si>
    <t>Interest rate on promissory note during second year</t>
  </si>
  <si>
    <t>4.50%</t>
  </si>
  <si>
    <t>Newspaper Production Assets and Publishing Software [Member]</t>
  </si>
  <si>
    <t>Subsequent Events (Details) $ / shares in Units, $ in Thousands</t>
  </si>
  <si>
    <t>Apr. 06, 2020item$ / shares</t>
  </si>
  <si>
    <t>Apr. 03, 2020USD ($)</t>
  </si>
  <si>
    <t>Mar. 27, 2020</t>
  </si>
  <si>
    <t>Mar. 26, 2020</t>
  </si>
  <si>
    <t>Mar. 06, 2020USD ($)$ / shares</t>
  </si>
  <si>
    <t>Mar. 05, 2020$ / shares</t>
  </si>
  <si>
    <t>Sep. 11, 2019$ / shares</t>
  </si>
  <si>
    <t>Subsequent Event [Line Items]</t>
  </si>
  <si>
    <t>Dividends payable, amount per share | $ / shares</t>
  </si>
  <si>
    <t>Payments of dividends to shareholders | $</t>
  </si>
  <si>
    <t>Dividend paid, per share | $ / shares</t>
  </si>
  <si>
    <t>Subsequent Event [Member] | The CARES Act [Member]</t>
  </si>
  <si>
    <t>Temporary net operating loss carry back term</t>
  </si>
  <si>
    <t>Subsequent Event [Member] | COVID-19 [Member]</t>
  </si>
  <si>
    <t>Reduced size of board of directors | item</t>
  </si>
  <si>
    <t>Future expected dividend rate | $ / shares</t>
  </si>
  <si>
    <t>Subsequent Event [Member] | Charter DMN Holdings, LP [Member] | Second Promissory Note [Member]</t>
  </si>
  <si>
    <t>Note receivable | $</t>
  </si>
  <si>
    <t>Note receivable, due date</t>
  </si>
  <si>
    <t>Jun. 30,
		2021</t>
  </si>
  <si>
    <t>Subsequent Event [Member] | Charter DMN Holdings, LP [Member] | Second Promissory Note [Member] | Deferred Purchaser's Interest Payment [Member]</t>
  </si>
  <si>
    <t>Subsequent Event [Member] | Charter DMN Holdings, LP [Member] | Second Promissory Note [Member] | 2019 Real Property Tax Reconciliation Payment Due from Purchaser [Member]</t>
  </si>
  <si>
    <t>Subsequent Event [Member] | Leasehold Improvements [Member]</t>
  </si>
  <si>
    <t>Estimated useful life</t>
  </si>
  <si>
    <t>39 years</t>
  </si>
  <si>
    <t>Subsequent Event [Member] | Leasehold Improvements [Member] | The CARES Act [Member]</t>
  </si>
  <si>
    <t>Leasehold improvements, percentage of eligibility for tax bonus depreciatio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38"/>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5</v>
      </c>
    </row>
    <row r="14" spans="1:3">
      <c r="A14" s="3" t="s">
        <v>26</v>
      </c>
      <c r="B14" s="3" t="s">
        <v>27</v>
      </c>
    </row>
    <row r="15" spans="1:3">
      <c r="A15" s="3" t="s">
        <v>28</v>
      </c>
      <c r="B15" s="3" t="s">
        <v>29</v>
      </c>
    </row>
    <row r="16" spans="1:3">
      <c r="A16" s="3" t="s">
        <v>30</v>
      </c>
      <c r="B16" s="3" t="s">
        <v>23</v>
      </c>
    </row>
    <row r="17" spans="1:3">
      <c r="A17" s="3" t="s">
        <v>31</v>
      </c>
      <c r="B17" s="3" t="s">
        <v>32</v>
      </c>
    </row>
    <row r="18" spans="1:3">
      <c r="A18" s="3" t="s">
        <v>33</v>
      </c>
      <c r="B18" s="3" t="s">
        <v>34</v>
      </c>
    </row>
    <row r="19" spans="1:3">
      <c r="A19" s="3" t="s">
        <v>35</v>
      </c>
      <c r="B19" s="3" t="s">
        <v>36</v>
      </c>
    </row>
    <row r="20" spans="1:3">
      <c r="A20" s="3" t="s">
        <v>37</v>
      </c>
      <c r="B20" s="3" t="s">
        <v>38</v>
      </c>
    </row>
    <row r="21" spans="1:3">
      <c r="A21" s="3" t="s">
        <v>39</v>
      </c>
      <c r="B21" s="3" t="s">
        <v>40</v>
      </c>
    </row>
    <row r="22" spans="1:3">
      <c r="A22" s="3" t="s">
        <v>41</v>
      </c>
      <c r="B22" s="3" t="s">
        <v>42</v>
      </c>
    </row>
    <row r="23" spans="1:3">
      <c r="A23" s="3" t="s">
        <v>43</v>
      </c>
      <c r="B23" s="3" t="s">
        <v>44</v>
      </c>
    </row>
    <row r="24" spans="1:3">
      <c r="A24" s="3" t="s">
        <v>45</v>
      </c>
      <c r="B24" s="3" t="s">
        <v>44</v>
      </c>
    </row>
    <row r="25" spans="1:3">
      <c r="A25" s="3" t="s">
        <v>46</v>
      </c>
      <c r="B25" s="3" t="s">
        <v>47</v>
      </c>
    </row>
    <row r="26" spans="1:3">
      <c r="A26" s="3" t="s">
        <v>48</v>
      </c>
      <c r="B26" s="3" t="s">
        <v>7</v>
      </c>
    </row>
    <row r="27" spans="1:3">
      <c r="A27" s="3" t="s">
        <v>49</v>
      </c>
      <c r="B27" s="3" t="s">
        <v>11</v>
      </c>
    </row>
    <row r="28" spans="1:3">
      <c r="A28" s="3" t="s">
        <v>50</v>
      </c>
      <c r="B28" s="3" t="s">
        <v>11</v>
      </c>
    </row>
    <row r="29" spans="1:3">
      <c r="A29" s="3" t="s">
        <v>51</v>
      </c>
      <c r="B29" s="3" t="s">
        <v>52</v>
      </c>
    </row>
    <row r="30" spans="1:3">
      <c r="A30" s="3" t="s">
        <v>53</v>
      </c>
      <c r="B30" s="3" t="s">
        <v>11</v>
      </c>
    </row>
    <row r="31" spans="1:3">
      <c r="A31" s="3" t="s">
        <v>54</v>
      </c>
    </row>
    <row r="32" spans="1:3">
      <c r="A32" s="3" t="s">
        <v>55</v>
      </c>
      <c r="C32" s="4" t="n">
        <v>18941340</v>
      </c>
    </row>
    <row r="33" spans="1:3">
      <c r="A33" s="3" t="s">
        <v>56</v>
      </c>
    </row>
    <row r="34" spans="1:3">
      <c r="A34" s="3" t="s">
        <v>55</v>
      </c>
      <c r="C34" s="4" t="n">
        <v>24690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5" t="s">
        <v>212</v>
      </c>
    </row>
    <row r="4" spans="1:2">
      <c r="A4" s="3" t="s">
        <v>211</v>
      </c>
      <c r="B4" s="3"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4</v>
      </c>
      <c r="B1" s="2" t="s">
        <v>1</v>
      </c>
    </row>
    <row r="2" spans="1:2">
      <c r="B2" s="2" t="s">
        <v>2</v>
      </c>
    </row>
    <row r="3" spans="1:2">
      <c r="A3" s="5" t="s">
        <v>215</v>
      </c>
    </row>
    <row r="4" spans="1:2">
      <c r="A4" s="3" t="s">
        <v>214</v>
      </c>
      <c r="B4" s="3"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7</v>
      </c>
      <c r="B1" s="2" t="s">
        <v>1</v>
      </c>
    </row>
    <row r="2" spans="1:2">
      <c r="B2" s="2" t="s">
        <v>2</v>
      </c>
    </row>
    <row r="3" spans="1:2">
      <c r="A3" s="5" t="s">
        <v>218</v>
      </c>
    </row>
    <row r="4" spans="1:2">
      <c r="A4" s="3" t="s">
        <v>217</v>
      </c>
      <c r="B4" s="3"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2</v>
      </c>
    </row>
    <row r="3" spans="1:2">
      <c r="A3" s="5" t="s">
        <v>221</v>
      </c>
    </row>
    <row r="4" spans="1:2">
      <c r="A4" s="3" t="s">
        <v>220</v>
      </c>
      <c r="B4" s="3"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3</v>
      </c>
      <c r="B1" s="2" t="s">
        <v>1</v>
      </c>
    </row>
    <row r="2" spans="1:2">
      <c r="B2" s="2" t="s">
        <v>2</v>
      </c>
    </row>
    <row r="3" spans="1:2">
      <c r="A3" s="5" t="s">
        <v>224</v>
      </c>
    </row>
    <row r="4" spans="1:2">
      <c r="A4" s="3" t="s">
        <v>223</v>
      </c>
      <c r="B4" s="3"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5" t="s">
        <v>227</v>
      </c>
    </row>
    <row r="4" spans="1:2">
      <c r="A4" s="3" t="s">
        <v>226</v>
      </c>
      <c r="B4" s="3"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9</v>
      </c>
      <c r="B1" s="2" t="s">
        <v>1</v>
      </c>
    </row>
    <row r="2" spans="1:2">
      <c r="B2" s="2" t="s">
        <v>2</v>
      </c>
    </row>
    <row r="3" spans="1:2">
      <c r="A3" s="5" t="s">
        <v>230</v>
      </c>
    </row>
    <row r="4" spans="1:2">
      <c r="A4" s="3" t="s">
        <v>229</v>
      </c>
      <c r="B4" s="3"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2</v>
      </c>
      <c r="B1" s="2" t="s">
        <v>1</v>
      </c>
    </row>
    <row r="2" spans="1:2">
      <c r="B2" s="2" t="s">
        <v>2</v>
      </c>
    </row>
    <row r="3" spans="1:2">
      <c r="A3" s="5" t="s">
        <v>233</v>
      </c>
    </row>
    <row r="4" spans="1:2">
      <c r="A4" s="3" t="s">
        <v>232</v>
      </c>
      <c r="B4" s="3"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v>
      </c>
    </row>
    <row r="3" spans="1:2">
      <c r="A3" s="5" t="s">
        <v>236</v>
      </c>
    </row>
    <row r="4" spans="1:2">
      <c r="A4" s="3" t="s">
        <v>235</v>
      </c>
      <c r="B4" s="3"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5" t="s">
        <v>239</v>
      </c>
    </row>
    <row r="4" spans="1:2">
      <c r="A4" s="3" t="s">
        <v>238</v>
      </c>
      <c r="B4" s="3"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5" t="s">
        <v>60</v>
      </c>
    </row>
    <row r="4" spans="1:5">
      <c r="A4" s="3" t="s">
        <v>61</v>
      </c>
      <c r="B4" s="6" t="n">
        <v>43057</v>
      </c>
      <c r="C4" s="6" t="n">
        <v>49052</v>
      </c>
      <c r="D4" s="6" t="n">
        <v>136761</v>
      </c>
      <c r="E4" s="6" t="n">
        <v>149674</v>
      </c>
    </row>
    <row r="5" spans="1:5">
      <c r="A5" s="5" t="s">
        <v>62</v>
      </c>
    </row>
    <row r="6" spans="1:5">
      <c r="A6" s="3" t="s">
        <v>63</v>
      </c>
      <c r="B6" s="4" t="n">
        <v>19504</v>
      </c>
      <c r="C6" s="4" t="n">
        <v>21174</v>
      </c>
      <c r="D6" s="4" t="n">
        <v>60456</v>
      </c>
      <c r="E6" s="4" t="n">
        <v>67375</v>
      </c>
    </row>
    <row r="7" spans="1:5">
      <c r="A7" s="3" t="s">
        <v>64</v>
      </c>
      <c r="B7" s="4" t="n">
        <v>21171</v>
      </c>
      <c r="C7" s="4" t="n">
        <v>20939</v>
      </c>
      <c r="D7" s="4" t="n">
        <v>67200</v>
      </c>
      <c r="E7" s="4" t="n">
        <v>66786</v>
      </c>
    </row>
    <row r="8" spans="1:5">
      <c r="A8" s="3" t="s">
        <v>65</v>
      </c>
      <c r="B8" s="4" t="n">
        <v>3972</v>
      </c>
      <c r="C8" s="4" t="n">
        <v>5528</v>
      </c>
      <c r="D8" s="4" t="n">
        <v>12741</v>
      </c>
      <c r="E8" s="4" t="n">
        <v>16300</v>
      </c>
    </row>
    <row r="9" spans="1:5">
      <c r="A9" s="3" t="s">
        <v>66</v>
      </c>
      <c r="B9" s="4" t="n">
        <v>2289</v>
      </c>
      <c r="C9" s="4" t="n">
        <v>2514</v>
      </c>
      <c r="D9" s="4" t="n">
        <v>7008</v>
      </c>
      <c r="E9" s="4" t="n">
        <v>7522</v>
      </c>
    </row>
    <row r="10" spans="1:5">
      <c r="A10" s="3" t="s">
        <v>67</v>
      </c>
      <c r="B10" s="4" t="n">
        <v>140</v>
      </c>
      <c r="C10" s="4" t="n">
        <v>199</v>
      </c>
      <c r="D10" s="4" t="n">
        <v>356</v>
      </c>
      <c r="E10" s="4" t="n">
        <v>599</v>
      </c>
    </row>
    <row r="11" spans="1:5">
      <c r="A11" s="3" t="s">
        <v>68</v>
      </c>
      <c r="B11" s="4" t="n">
        <v>1362</v>
      </c>
      <c r="D11" s="4" t="n">
        <v>-24546</v>
      </c>
    </row>
    <row r="12" spans="1:5">
      <c r="A12" s="3" t="s">
        <v>69</v>
      </c>
      <c r="B12" s="4" t="n">
        <v>1593</v>
      </c>
      <c r="D12" s="4" t="n">
        <v>1593</v>
      </c>
      <c r="E12" s="4" t="n">
        <v>-22</v>
      </c>
    </row>
    <row r="13" spans="1:5">
      <c r="A13" s="3" t="s">
        <v>70</v>
      </c>
      <c r="B13" s="4" t="n">
        <v>50031</v>
      </c>
      <c r="C13" s="4" t="n">
        <v>50354</v>
      </c>
      <c r="D13" s="4" t="n">
        <v>124808</v>
      </c>
      <c r="E13" s="4" t="n">
        <v>158560</v>
      </c>
    </row>
    <row r="14" spans="1:5">
      <c r="A14" s="3" t="s">
        <v>71</v>
      </c>
      <c r="B14" s="4" t="n">
        <v>-6974</v>
      </c>
      <c r="C14" s="4" t="n">
        <v>-1302</v>
      </c>
      <c r="D14" s="4" t="n">
        <v>11953</v>
      </c>
      <c r="E14" s="4" t="n">
        <v>-8886</v>
      </c>
    </row>
    <row r="15" spans="1:5">
      <c r="A15" s="3" t="s">
        <v>72</v>
      </c>
      <c r="B15" s="4" t="n">
        <v>1161</v>
      </c>
      <c r="C15" s="4" t="n">
        <v>862</v>
      </c>
      <c r="D15" s="4" t="n">
        <v>3123</v>
      </c>
      <c r="E15" s="4" t="n">
        <v>2641</v>
      </c>
    </row>
    <row r="16" spans="1:5">
      <c r="A16" s="3" t="s">
        <v>73</v>
      </c>
      <c r="B16" s="4" t="n">
        <v>-5813</v>
      </c>
      <c r="C16" s="4" t="n">
        <v>-440</v>
      </c>
      <c r="D16" s="4" t="n">
        <v>15076</v>
      </c>
      <c r="E16" s="4" t="n">
        <v>-6245</v>
      </c>
    </row>
    <row r="17" spans="1:5">
      <c r="A17" s="3" t="s">
        <v>74</v>
      </c>
      <c r="B17" s="4" t="n">
        <v>-1808</v>
      </c>
      <c r="C17" s="4" t="n">
        <v>596</v>
      </c>
      <c r="D17" s="4" t="n">
        <v>4688</v>
      </c>
      <c r="E17" s="4" t="n">
        <v>-661</v>
      </c>
    </row>
    <row r="18" spans="1:5">
      <c r="A18" s="3" t="s">
        <v>75</v>
      </c>
      <c r="B18" s="6" t="n">
        <v>-4005</v>
      </c>
      <c r="C18" s="6" t="n">
        <v>-1036</v>
      </c>
      <c r="D18" s="6" t="n">
        <v>10388</v>
      </c>
      <c r="E18" s="6" t="n">
        <v>-5584</v>
      </c>
    </row>
    <row r="19" spans="1:5">
      <c r="A19" s="5" t="s">
        <v>76</v>
      </c>
    </row>
    <row r="20" spans="1:5">
      <c r="A20" s="3" t="s">
        <v>77</v>
      </c>
      <c r="B20" s="7" t="n">
        <v>-0.19</v>
      </c>
      <c r="C20" s="7" t="n">
        <v>-0.05</v>
      </c>
      <c r="D20" s="7" t="n">
        <v>0.48</v>
      </c>
      <c r="E20" s="7" t="n">
        <v>-0.26</v>
      </c>
    </row>
    <row r="21" spans="1:5">
      <c r="A21" s="5" t="s">
        <v>78</v>
      </c>
    </row>
    <row r="22" spans="1:5">
      <c r="A22" s="3" t="s">
        <v>79</v>
      </c>
      <c r="B22" s="4" t="n">
        <v>21476029</v>
      </c>
      <c r="C22" s="4" t="n">
        <v>21709557</v>
      </c>
      <c r="D22" s="4" t="n">
        <v>21553625</v>
      </c>
      <c r="E22" s="4" t="n">
        <v>21761110</v>
      </c>
    </row>
    <row r="23" spans="1:5">
      <c r="A23" s="3" t="s">
        <v>80</v>
      </c>
    </row>
    <row r="24" spans="1:5">
      <c r="A24" s="5" t="s">
        <v>60</v>
      </c>
    </row>
    <row r="25" spans="1:5">
      <c r="A25" s="3" t="s">
        <v>61</v>
      </c>
      <c r="B25" s="6" t="n">
        <v>21616</v>
      </c>
      <c r="C25" s="6" t="n">
        <v>25260</v>
      </c>
      <c r="D25" s="6" t="n">
        <v>70957</v>
      </c>
      <c r="E25" s="6" t="n">
        <v>77398</v>
      </c>
    </row>
    <row r="26" spans="1:5">
      <c r="A26" s="3" t="s">
        <v>81</v>
      </c>
    </row>
    <row r="27" spans="1:5">
      <c r="A27" s="5" t="s">
        <v>60</v>
      </c>
    </row>
    <row r="28" spans="1:5">
      <c r="A28" s="3" t="s">
        <v>61</v>
      </c>
      <c r="B28" s="4" t="n">
        <v>16809</v>
      </c>
      <c r="C28" s="4" t="n">
        <v>17896</v>
      </c>
      <c r="D28" s="4" t="n">
        <v>51095</v>
      </c>
      <c r="E28" s="4" t="n">
        <v>53564</v>
      </c>
    </row>
    <row r="29" spans="1:5">
      <c r="A29" s="3" t="s">
        <v>82</v>
      </c>
    </row>
    <row r="30" spans="1:5">
      <c r="A30" s="5" t="s">
        <v>60</v>
      </c>
    </row>
    <row r="31" spans="1:5">
      <c r="A31" s="3" t="s">
        <v>61</v>
      </c>
      <c r="B31" s="6" t="n">
        <v>4632</v>
      </c>
      <c r="C31" s="6" t="n">
        <v>5896</v>
      </c>
      <c r="D31" s="6" t="n">
        <v>14709</v>
      </c>
      <c r="E31" s="6" t="n">
        <v>1871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1</v>
      </c>
      <c r="B1" s="2" t="s">
        <v>1</v>
      </c>
    </row>
    <row r="2" spans="1:2">
      <c r="B2" s="2" t="s">
        <v>2</v>
      </c>
    </row>
    <row r="3" spans="1:2">
      <c r="A3" s="5" t="s">
        <v>242</v>
      </c>
    </row>
    <row r="4" spans="1:2">
      <c r="A4" s="3" t="s">
        <v>241</v>
      </c>
      <c r="B4" s="3"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5" t="s">
        <v>245</v>
      </c>
    </row>
    <row r="4" spans="1:2">
      <c r="A4" s="3" t="s">
        <v>244</v>
      </c>
      <c r="B4" s="3"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5" t="s">
        <v>248</v>
      </c>
    </row>
    <row r="4" spans="1:2">
      <c r="A4" s="3" t="s">
        <v>247</v>
      </c>
      <c r="B4" s="3"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5" t="s">
        <v>209</v>
      </c>
    </row>
    <row r="4" spans="1:2">
      <c r="A4" s="3" t="s">
        <v>251</v>
      </c>
      <c r="B4" s="3" t="s">
        <v>252</v>
      </c>
    </row>
    <row r="5" spans="1:2">
      <c r="A5" s="3" t="s">
        <v>253</v>
      </c>
      <c r="B5" s="3" t="s">
        <v>254</v>
      </c>
    </row>
    <row r="6" spans="1:2">
      <c r="A6" s="3" t="s">
        <v>255</v>
      </c>
      <c r="B6" s="3" t="s">
        <v>256</v>
      </c>
    </row>
    <row r="7" spans="1:2">
      <c r="A7" s="3" t="s">
        <v>257</v>
      </c>
      <c r="B7" s="3"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9</v>
      </c>
      <c r="B1" s="2" t="s">
        <v>1</v>
      </c>
    </row>
    <row r="2" spans="1:2">
      <c r="B2" s="2" t="s">
        <v>2</v>
      </c>
    </row>
    <row r="3" spans="1:2">
      <c r="A3" s="5" t="s">
        <v>233</v>
      </c>
    </row>
    <row r="4" spans="1:2">
      <c r="A4" s="3" t="s">
        <v>260</v>
      </c>
      <c r="B4" s="3"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2</v>
      </c>
      <c r="B1" s="2" t="s">
        <v>1</v>
      </c>
    </row>
    <row r="2" spans="1:2">
      <c r="B2" s="2" t="s">
        <v>2</v>
      </c>
    </row>
    <row r="3" spans="1:2">
      <c r="A3" s="5" t="s">
        <v>236</v>
      </c>
    </row>
    <row r="4" spans="1:2">
      <c r="A4" s="3" t="s">
        <v>263</v>
      </c>
      <c r="B4" s="3"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2</v>
      </c>
    </row>
    <row r="3" spans="1:2">
      <c r="A3" s="5" t="s">
        <v>215</v>
      </c>
    </row>
    <row r="4" spans="1:2">
      <c r="A4" s="3" t="s">
        <v>266</v>
      </c>
      <c r="B4" s="3"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8</v>
      </c>
      <c r="B1" s="2" t="s">
        <v>1</v>
      </c>
    </row>
    <row r="2" spans="1:2">
      <c r="B2" s="2" t="s">
        <v>2</v>
      </c>
    </row>
    <row r="3" spans="1:2">
      <c r="A3" s="5" t="s">
        <v>218</v>
      </c>
    </row>
    <row r="4" spans="1:2">
      <c r="A4" s="3" t="s">
        <v>269</v>
      </c>
      <c r="B4" s="3"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5" t="s">
        <v>221</v>
      </c>
    </row>
    <row r="4" spans="1:2">
      <c r="A4" s="3" t="s">
        <v>272</v>
      </c>
      <c r="B4" s="3" t="s">
        <v>273</v>
      </c>
    </row>
    <row r="5" spans="1:2">
      <c r="A5" s="3" t="s">
        <v>274</v>
      </c>
      <c r="B5" s="3" t="s">
        <v>275</v>
      </c>
    </row>
    <row r="6" spans="1:2">
      <c r="A6" s="3" t="s">
        <v>276</v>
      </c>
      <c r="B6" s="3" t="s">
        <v>277</v>
      </c>
    </row>
    <row r="7" spans="1:2">
      <c r="A7" s="3" t="s">
        <v>278</v>
      </c>
      <c r="B7" s="3"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0</v>
      </c>
      <c r="B1" s="2" t="s">
        <v>1</v>
      </c>
    </row>
    <row r="2" spans="1:2">
      <c r="B2" s="2" t="s">
        <v>2</v>
      </c>
    </row>
    <row r="3" spans="1:2">
      <c r="A3" s="5" t="s">
        <v>224</v>
      </c>
    </row>
    <row r="4" spans="1:2">
      <c r="A4" s="3" t="s">
        <v>281</v>
      </c>
      <c r="B4" s="3"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58</v>
      </c>
      <c r="D1" s="2" t="s">
        <v>1</v>
      </c>
    </row>
    <row r="2" spans="1:5">
      <c r="B2" s="2" t="s">
        <v>2</v>
      </c>
      <c r="C2" s="2" t="s">
        <v>59</v>
      </c>
      <c r="D2" s="2" t="s">
        <v>2</v>
      </c>
      <c r="E2" s="2" t="s">
        <v>59</v>
      </c>
    </row>
    <row r="3" spans="1:5">
      <c r="A3" s="5" t="s">
        <v>84</v>
      </c>
    </row>
    <row r="4" spans="1:5">
      <c r="A4" s="3" t="s">
        <v>75</v>
      </c>
      <c r="B4" s="6" t="n">
        <v>-4005</v>
      </c>
      <c r="C4" s="6" t="n">
        <v>-1036</v>
      </c>
      <c r="D4" s="6" t="n">
        <v>10388</v>
      </c>
      <c r="E4" s="6" t="n">
        <v>-5584</v>
      </c>
    </row>
    <row r="5" spans="1:5">
      <c r="A5" s="5" t="s">
        <v>85</v>
      </c>
    </row>
    <row r="6" spans="1:5">
      <c r="A6" s="3" t="s">
        <v>86</v>
      </c>
      <c r="B6" s="4" t="n">
        <v>63</v>
      </c>
      <c r="C6" s="4" t="n">
        <v>158</v>
      </c>
      <c r="D6" s="4" t="n">
        <v>188</v>
      </c>
      <c r="E6" s="4" t="n">
        <v>473</v>
      </c>
    </row>
    <row r="7" spans="1:5">
      <c r="A7" s="3" t="s">
        <v>87</v>
      </c>
      <c r="B7" s="4" t="n">
        <v>63</v>
      </c>
      <c r="C7" s="4" t="n">
        <v>158</v>
      </c>
      <c r="D7" s="4" t="n">
        <v>188</v>
      </c>
      <c r="E7" s="4" t="n">
        <v>473</v>
      </c>
    </row>
    <row r="8" spans="1:5">
      <c r="A8" s="3" t="s">
        <v>88</v>
      </c>
      <c r="B8" s="6" t="n">
        <v>-3942</v>
      </c>
      <c r="C8" s="6" t="n">
        <v>-878</v>
      </c>
      <c r="D8" s="6" t="n">
        <v>10576</v>
      </c>
      <c r="E8" s="6" t="n">
        <v>-511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3</v>
      </c>
      <c r="B1" s="2" t="s">
        <v>1</v>
      </c>
    </row>
    <row r="2" spans="1:2">
      <c r="B2" s="2" t="s">
        <v>2</v>
      </c>
    </row>
    <row r="3" spans="1:2">
      <c r="A3" s="5" t="s">
        <v>233</v>
      </c>
    </row>
    <row r="4" spans="1:2">
      <c r="A4" s="3" t="s">
        <v>284</v>
      </c>
      <c r="B4" s="3"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6</v>
      </c>
      <c r="B1" s="2" t="s">
        <v>1</v>
      </c>
    </row>
    <row r="2" spans="1:2">
      <c r="B2" s="2" t="s">
        <v>2</v>
      </c>
    </row>
    <row r="3" spans="1:2">
      <c r="A3" s="5" t="s">
        <v>236</v>
      </c>
    </row>
    <row r="4" spans="1:2">
      <c r="A4" s="3" t="s">
        <v>287</v>
      </c>
      <c r="B4" s="3"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9</v>
      </c>
      <c r="B1" s="2" t="s">
        <v>1</v>
      </c>
    </row>
    <row r="2" spans="1:2">
      <c r="B2" s="2" t="s">
        <v>2</v>
      </c>
    </row>
    <row r="3" spans="1:2">
      <c r="A3" s="5" t="s">
        <v>239</v>
      </c>
    </row>
    <row r="4" spans="1:2">
      <c r="A4" s="3" t="s">
        <v>290</v>
      </c>
      <c r="B4" s="3"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5"/>
  </cols>
  <sheetData>
    <row r="1" spans="1:3">
      <c r="A1" s="1" t="s">
        <v>292</v>
      </c>
      <c r="B1" s="2" t="s">
        <v>58</v>
      </c>
      <c r="C1" s="2" t="s">
        <v>293</v>
      </c>
    </row>
    <row r="2" spans="1:3">
      <c r="B2" s="2" t="s">
        <v>2</v>
      </c>
      <c r="C2" s="2" t="s">
        <v>294</v>
      </c>
    </row>
    <row r="3" spans="1:3">
      <c r="A3" s="5" t="s">
        <v>212</v>
      </c>
    </row>
    <row r="4" spans="1:3">
      <c r="A4" s="3" t="s">
        <v>295</v>
      </c>
      <c r="B4" s="4" t="n">
        <v>1</v>
      </c>
      <c r="C4" s="4" t="n">
        <v>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29"/>
    <col customWidth="1" max="3" min="3" width="21"/>
    <col customWidth="1" max="4" min="4" width="21"/>
  </cols>
  <sheetData>
    <row r="1" spans="1:4">
      <c r="A1" s="1" t="s">
        <v>296</v>
      </c>
      <c r="B1" s="2" t="s">
        <v>297</v>
      </c>
      <c r="C1" s="2" t="s">
        <v>298</v>
      </c>
      <c r="D1" s="2" t="s">
        <v>298</v>
      </c>
    </row>
    <row r="2" spans="1:4">
      <c r="A2" s="5" t="s">
        <v>299</v>
      </c>
    </row>
    <row r="3" spans="1:4">
      <c r="A3" s="3" t="s">
        <v>300</v>
      </c>
      <c r="D3" s="6" t="n">
        <v>2356</v>
      </c>
    </row>
    <row r="4" spans="1:4">
      <c r="A4" s="3" t="s">
        <v>301</v>
      </c>
    </row>
    <row r="5" spans="1:4">
      <c r="A5" s="5" t="s">
        <v>299</v>
      </c>
    </row>
    <row r="6" spans="1:4">
      <c r="A6" s="3" t="s">
        <v>302</v>
      </c>
      <c r="B6" s="6" t="n">
        <v>213</v>
      </c>
    </row>
    <row r="7" spans="1:4">
      <c r="A7" s="3" t="s">
        <v>303</v>
      </c>
      <c r="B7" s="4" t="n">
        <v>92</v>
      </c>
    </row>
    <row r="8" spans="1:4">
      <c r="A8" s="3" t="s">
        <v>304</v>
      </c>
      <c r="C8" s="6" t="n">
        <v>0</v>
      </c>
      <c r="D8" s="6" t="n">
        <v>86</v>
      </c>
    </row>
    <row r="9" spans="1:4">
      <c r="A9" s="3" t="s">
        <v>305</v>
      </c>
    </row>
    <row r="10" spans="1:4">
      <c r="A10" s="5" t="s">
        <v>299</v>
      </c>
    </row>
    <row r="11" spans="1:4">
      <c r="A11" s="3" t="s">
        <v>300</v>
      </c>
      <c r="B11" s="6" t="n">
        <v>2356</v>
      </c>
    </row>
    <row r="12" spans="1:4">
      <c r="A12" s="3" t="s">
        <v>306</v>
      </c>
      <c r="B12" s="4" t="n">
        <v>2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07</v>
      </c>
      <c r="B1" s="2" t="s">
        <v>308</v>
      </c>
    </row>
    <row r="2" spans="1:2">
      <c r="A2" s="5" t="s">
        <v>299</v>
      </c>
    </row>
    <row r="3" spans="1:2">
      <c r="A3" s="3" t="s">
        <v>309</v>
      </c>
      <c r="B3" s="6" t="n">
        <v>228</v>
      </c>
    </row>
    <row r="4" spans="1:2">
      <c r="A4" s="3" t="s">
        <v>310</v>
      </c>
      <c r="B4" s="4" t="n">
        <v>25</v>
      </c>
    </row>
    <row r="5" spans="1:2">
      <c r="A5" s="3" t="s">
        <v>311</v>
      </c>
      <c r="B5" s="4" t="n">
        <v>510</v>
      </c>
    </row>
    <row r="6" spans="1:2">
      <c r="A6" s="3" t="s">
        <v>312</v>
      </c>
      <c r="B6" s="4" t="n">
        <v>1593</v>
      </c>
    </row>
    <row r="7" spans="1:2">
      <c r="A7" s="3" t="s">
        <v>147</v>
      </c>
      <c r="B7" s="6" t="n">
        <v>235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3</v>
      </c>
      <c r="B1" s="2" t="s">
        <v>1</v>
      </c>
      <c r="C1" s="2" t="s">
        <v>314</v>
      </c>
    </row>
    <row r="2" spans="1:3">
      <c r="B2" s="2" t="s">
        <v>2</v>
      </c>
      <c r="C2" s="2" t="s">
        <v>90</v>
      </c>
    </row>
    <row r="3" spans="1:3">
      <c r="A3" s="5" t="s">
        <v>315</v>
      </c>
    </row>
    <row r="4" spans="1:3">
      <c r="A4" s="3" t="s">
        <v>316</v>
      </c>
      <c r="B4" s="6" t="n">
        <v>4016</v>
      </c>
    </row>
    <row r="5" spans="1:3">
      <c r="A5" s="3" t="s">
        <v>317</v>
      </c>
      <c r="B5" s="4" t="n">
        <v>12377</v>
      </c>
    </row>
    <row r="6" spans="1:3">
      <c r="A6" s="3" t="s">
        <v>318</v>
      </c>
      <c r="B6" s="6" t="n">
        <v>-218</v>
      </c>
    </row>
    <row r="7" spans="1:3">
      <c r="A7" s="3" t="s">
        <v>319</v>
      </c>
      <c r="C7" s="6" t="n">
        <v>11178</v>
      </c>
    </row>
    <row r="8" spans="1:3">
      <c r="A8" s="3" t="s">
        <v>320</v>
      </c>
    </row>
    <row r="9" spans="1:3">
      <c r="A9" s="5" t="s">
        <v>315</v>
      </c>
    </row>
    <row r="10" spans="1:3">
      <c r="A10" s="3" t="s">
        <v>321</v>
      </c>
      <c r="B10" s="3" t="s">
        <v>322</v>
      </c>
    </row>
    <row r="11" spans="1:3">
      <c r="A11" s="3" t="s">
        <v>323</v>
      </c>
    </row>
    <row r="12" spans="1:3">
      <c r="A12" s="5" t="s">
        <v>315</v>
      </c>
    </row>
    <row r="13" spans="1:3">
      <c r="A13" s="3" t="s">
        <v>321</v>
      </c>
      <c r="B13" s="3"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25</v>
      </c>
      <c r="B1" s="2" t="s">
        <v>298</v>
      </c>
    </row>
    <row r="2" spans="1:2">
      <c r="A2" s="5" t="s">
        <v>315</v>
      </c>
    </row>
    <row r="3" spans="1:2">
      <c r="A3" s="3" t="s">
        <v>316</v>
      </c>
      <c r="B3" s="6" t="n">
        <v>4016</v>
      </c>
    </row>
    <row r="4" spans="1:2">
      <c r="A4" s="3" t="s">
        <v>326</v>
      </c>
    </row>
    <row r="5" spans="1:2">
      <c r="A5" s="5" t="s">
        <v>315</v>
      </c>
    </row>
    <row r="6" spans="1:2">
      <c r="A6" s="3" t="s">
        <v>327</v>
      </c>
      <c r="B6" s="3" t="s">
        <v>328</v>
      </c>
    </row>
    <row r="7" spans="1:2">
      <c r="A7" s="3" t="s">
        <v>316</v>
      </c>
      <c r="B7" s="6" t="n">
        <v>473</v>
      </c>
    </row>
    <row r="8" spans="1:2">
      <c r="A8" s="3" t="s">
        <v>329</v>
      </c>
    </row>
    <row r="9" spans="1:2">
      <c r="A9" s="5" t="s">
        <v>315</v>
      </c>
    </row>
    <row r="10" spans="1:2">
      <c r="A10" s="3" t="s">
        <v>327</v>
      </c>
      <c r="B10" s="3" t="s">
        <v>330</v>
      </c>
    </row>
    <row r="11" spans="1:2">
      <c r="A11" s="3" t="s">
        <v>316</v>
      </c>
      <c r="B11" s="6" t="n">
        <v>1617</v>
      </c>
    </row>
    <row r="12" spans="1:2">
      <c r="A12" s="3" t="s">
        <v>331</v>
      </c>
    </row>
    <row r="13" spans="1:2">
      <c r="A13" s="5" t="s">
        <v>315</v>
      </c>
    </row>
    <row r="14" spans="1:2">
      <c r="A14" s="3" t="s">
        <v>327</v>
      </c>
      <c r="B14" s="3" t="s">
        <v>330</v>
      </c>
    </row>
    <row r="15" spans="1:2">
      <c r="A15" s="3" t="s">
        <v>316</v>
      </c>
      <c r="B15" s="6" t="n">
        <v>1353</v>
      </c>
    </row>
    <row r="16" spans="1:2">
      <c r="A16" s="3" t="s">
        <v>332</v>
      </c>
    </row>
    <row r="17" spans="1:2">
      <c r="A17" s="5" t="s">
        <v>315</v>
      </c>
    </row>
    <row r="18" spans="1:2">
      <c r="A18" s="3" t="s">
        <v>327</v>
      </c>
      <c r="B18" s="3" t="s">
        <v>330</v>
      </c>
    </row>
    <row r="19" spans="1:2">
      <c r="A19" s="3" t="s">
        <v>316</v>
      </c>
      <c r="B19" s="6" t="n">
        <v>57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33</v>
      </c>
      <c r="B1" s="2" t="s">
        <v>58</v>
      </c>
      <c r="D1" s="2" t="s">
        <v>1</v>
      </c>
    </row>
    <row r="2" spans="1:5">
      <c r="B2" s="2" t="s">
        <v>2</v>
      </c>
      <c r="C2" s="2" t="s">
        <v>59</v>
      </c>
      <c r="D2" s="2" t="s">
        <v>2</v>
      </c>
      <c r="E2" s="2" t="s">
        <v>59</v>
      </c>
    </row>
    <row r="3" spans="1:5">
      <c r="A3" s="5" t="s">
        <v>334</v>
      </c>
    </row>
    <row r="4" spans="1:5">
      <c r="A4" s="3" t="s">
        <v>335</v>
      </c>
      <c r="B4" s="6" t="n">
        <v>43057</v>
      </c>
      <c r="C4" s="6" t="n">
        <v>49052</v>
      </c>
      <c r="D4" s="6" t="n">
        <v>136761</v>
      </c>
      <c r="E4" s="6" t="n">
        <v>149674</v>
      </c>
    </row>
    <row r="5" spans="1:5">
      <c r="A5" s="3" t="s">
        <v>336</v>
      </c>
    </row>
    <row r="6" spans="1:5">
      <c r="A6" s="5" t="s">
        <v>334</v>
      </c>
    </row>
    <row r="7" spans="1:5">
      <c r="A7" s="3" t="s">
        <v>335</v>
      </c>
      <c r="B7" s="4" t="n">
        <v>13878</v>
      </c>
      <c r="C7" s="4" t="n">
        <v>16502</v>
      </c>
      <c r="D7" s="4" t="n">
        <v>45434</v>
      </c>
      <c r="E7" s="4" t="n">
        <v>50664</v>
      </c>
    </row>
    <row r="8" spans="1:5">
      <c r="A8" s="3" t="s">
        <v>337</v>
      </c>
    </row>
    <row r="9" spans="1:5">
      <c r="A9" s="5" t="s">
        <v>334</v>
      </c>
    </row>
    <row r="10" spans="1:5">
      <c r="A10" s="3" t="s">
        <v>335</v>
      </c>
      <c r="B10" s="4" t="n">
        <v>7738</v>
      </c>
      <c r="C10" s="4" t="n">
        <v>8758</v>
      </c>
      <c r="D10" s="4" t="n">
        <v>25523</v>
      </c>
      <c r="E10" s="4" t="n">
        <v>26734</v>
      </c>
    </row>
    <row r="11" spans="1:5">
      <c r="A11" s="3" t="s">
        <v>80</v>
      </c>
    </row>
    <row r="12" spans="1:5">
      <c r="A12" s="5" t="s">
        <v>334</v>
      </c>
    </row>
    <row r="13" spans="1:5">
      <c r="A13" s="3" t="s">
        <v>335</v>
      </c>
      <c r="B13" s="4" t="n">
        <v>21616</v>
      </c>
      <c r="C13" s="4" t="n">
        <v>25260</v>
      </c>
      <c r="D13" s="4" t="n">
        <v>70957</v>
      </c>
      <c r="E13" s="4" t="n">
        <v>77398</v>
      </c>
    </row>
    <row r="14" spans="1:5">
      <c r="A14" s="3" t="s">
        <v>338</v>
      </c>
    </row>
    <row r="15" spans="1:5">
      <c r="A15" s="5" t="s">
        <v>334</v>
      </c>
    </row>
    <row r="16" spans="1:5">
      <c r="A16" s="3" t="s">
        <v>335</v>
      </c>
      <c r="B16" s="4" t="n">
        <v>15507</v>
      </c>
      <c r="C16" s="4" t="n">
        <v>16848</v>
      </c>
      <c r="D16" s="4" t="n">
        <v>47501</v>
      </c>
      <c r="E16" s="4" t="n">
        <v>50748</v>
      </c>
    </row>
    <row r="17" spans="1:5">
      <c r="A17" s="3" t="s">
        <v>339</v>
      </c>
    </row>
    <row r="18" spans="1:5">
      <c r="A18" s="5" t="s">
        <v>334</v>
      </c>
    </row>
    <row r="19" spans="1:5">
      <c r="A19" s="3" t="s">
        <v>335</v>
      </c>
      <c r="B19" s="4" t="n">
        <v>1302</v>
      </c>
      <c r="C19" s="4" t="n">
        <v>1048</v>
      </c>
      <c r="D19" s="4" t="n">
        <v>3594</v>
      </c>
      <c r="E19" s="4" t="n">
        <v>2816</v>
      </c>
    </row>
    <row r="20" spans="1:5">
      <c r="A20" s="3" t="s">
        <v>81</v>
      </c>
    </row>
    <row r="21" spans="1:5">
      <c r="A21" s="5" t="s">
        <v>334</v>
      </c>
    </row>
    <row r="22" spans="1:5">
      <c r="A22" s="3" t="s">
        <v>335</v>
      </c>
      <c r="B22" s="4" t="n">
        <v>16809</v>
      </c>
      <c r="C22" s="4" t="n">
        <v>17896</v>
      </c>
      <c r="D22" s="4" t="n">
        <v>51095</v>
      </c>
      <c r="E22" s="4" t="n">
        <v>53564</v>
      </c>
    </row>
    <row r="23" spans="1:5">
      <c r="A23" s="3" t="s">
        <v>82</v>
      </c>
    </row>
    <row r="24" spans="1:5">
      <c r="A24" s="5" t="s">
        <v>334</v>
      </c>
    </row>
    <row r="25" spans="1:5">
      <c r="A25" s="3" t="s">
        <v>335</v>
      </c>
      <c r="B25" s="6" t="n">
        <v>4632</v>
      </c>
      <c r="C25" s="6" t="n">
        <v>5896</v>
      </c>
      <c r="D25" s="6" t="n">
        <v>14709</v>
      </c>
      <c r="E25" s="6" t="n">
        <v>1871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7"/>
    <col customWidth="1" max="2" min="2" width="29"/>
    <col customWidth="1" max="3" min="3" width="21"/>
    <col customWidth="1" max="4" min="4" width="21"/>
  </cols>
  <sheetData>
    <row r="1" spans="1:4">
      <c r="A1" s="1" t="s">
        <v>340</v>
      </c>
      <c r="B1" s="2" t="s">
        <v>1</v>
      </c>
      <c r="C1" s="2" t="s">
        <v>314</v>
      </c>
    </row>
    <row r="2" spans="1:4">
      <c r="B2" s="2" t="s">
        <v>341</v>
      </c>
      <c r="C2" s="2" t="s">
        <v>342</v>
      </c>
      <c r="D2" s="2" t="s">
        <v>343</v>
      </c>
    </row>
    <row r="3" spans="1:4">
      <c r="A3" s="3" t="s">
        <v>101</v>
      </c>
      <c r="B3" s="6" t="n">
        <v>22119</v>
      </c>
      <c r="D3" s="6" t="n">
        <v>505</v>
      </c>
    </row>
    <row r="4" spans="1:4">
      <c r="A4" s="3" t="s">
        <v>344</v>
      </c>
      <c r="B4" s="6" t="n">
        <v>25303</v>
      </c>
      <c r="D4" s="6" t="n">
        <v>505</v>
      </c>
    </row>
    <row r="5" spans="1:4">
      <c r="A5" s="3" t="s">
        <v>345</v>
      </c>
      <c r="D5" s="3" t="s">
        <v>346</v>
      </c>
    </row>
    <row r="6" spans="1:4">
      <c r="A6" s="3" t="s">
        <v>347</v>
      </c>
      <c r="B6" s="4" t="n">
        <v>2</v>
      </c>
    </row>
    <row r="7" spans="1:4">
      <c r="A7" s="3" t="s">
        <v>348</v>
      </c>
      <c r="B7" s="3" t="s">
        <v>349</v>
      </c>
    </row>
    <row r="8" spans="1:4">
      <c r="A8" s="3" t="s">
        <v>350</v>
      </c>
      <c r="B8" s="6" t="n">
        <v>1200</v>
      </c>
    </row>
    <row r="9" spans="1:4">
      <c r="A9" s="3" t="s">
        <v>351</v>
      </c>
      <c r="C9" s="6" t="n">
        <v>4688</v>
      </c>
    </row>
    <row r="10" spans="1:4">
      <c r="A10" s="3" t="s">
        <v>352</v>
      </c>
    </row>
    <row r="11" spans="1:4">
      <c r="A11" s="3" t="s">
        <v>353</v>
      </c>
      <c r="B11" s="4" t="n">
        <v>208</v>
      </c>
    </row>
    <row r="12" spans="1:4">
      <c r="A12" s="3" t="s">
        <v>354</v>
      </c>
      <c r="B12" s="4" t="n">
        <v>388</v>
      </c>
    </row>
    <row r="13" spans="1:4">
      <c r="A13" s="3" t="s">
        <v>355</v>
      </c>
      <c r="B13" s="4" t="n">
        <v>237</v>
      </c>
    </row>
    <row r="14" spans="1:4">
      <c r="A14" s="3" t="s">
        <v>356</v>
      </c>
      <c r="B14" s="4" t="n">
        <v>223</v>
      </c>
    </row>
    <row r="15" spans="1:4">
      <c r="A15" s="3" t="s">
        <v>357</v>
      </c>
      <c r="B15" s="6" t="n">
        <v>129</v>
      </c>
    </row>
    <row r="16" spans="1:4">
      <c r="A16" s="3" t="s">
        <v>358</v>
      </c>
    </row>
    <row r="17" spans="1:4">
      <c r="A17" s="3" t="s">
        <v>359</v>
      </c>
      <c r="B17" s="3" t="s">
        <v>360</v>
      </c>
    </row>
    <row r="18" spans="1:4">
      <c r="A18" s="3" t="s">
        <v>320</v>
      </c>
    </row>
    <row r="19" spans="1:4">
      <c r="A19" s="3" t="s">
        <v>359</v>
      </c>
      <c r="B19" s="3" t="s">
        <v>330</v>
      </c>
    </row>
    <row r="20" spans="1:4">
      <c r="A20" s="3" t="s">
        <v>345</v>
      </c>
      <c r="B20" s="3" t="s">
        <v>330</v>
      </c>
    </row>
    <row r="21" spans="1:4">
      <c r="A21" s="3" t="s">
        <v>361</v>
      </c>
    </row>
    <row r="22" spans="1:4">
      <c r="A22" s="3" t="s">
        <v>359</v>
      </c>
      <c r="B22" s="3" t="s">
        <v>330</v>
      </c>
    </row>
    <row r="23" spans="1:4">
      <c r="A23" s="3" t="s">
        <v>323</v>
      </c>
    </row>
    <row r="24" spans="1:4">
      <c r="A24" s="3" t="s">
        <v>359</v>
      </c>
      <c r="B24" s="3" t="s">
        <v>362</v>
      </c>
    </row>
    <row r="25" spans="1:4">
      <c r="A25" s="3" t="s">
        <v>363</v>
      </c>
    </row>
    <row r="26" spans="1:4">
      <c r="A26" s="3" t="s">
        <v>359</v>
      </c>
      <c r="B26" s="3"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v>
      </c>
      <c r="B1" s="2" t="s">
        <v>2</v>
      </c>
      <c r="C1" s="2" t="s">
        <v>90</v>
      </c>
    </row>
    <row r="2" spans="1:3">
      <c r="A2" s="5" t="s">
        <v>91</v>
      </c>
    </row>
    <row r="3" spans="1:3">
      <c r="A3" s="3" t="s">
        <v>92</v>
      </c>
      <c r="B3" s="6" t="n">
        <v>53249</v>
      </c>
      <c r="C3" s="6" t="n">
        <v>55313</v>
      </c>
    </row>
    <row r="4" spans="1:3">
      <c r="A4" s="3" t="s">
        <v>93</v>
      </c>
      <c r="B4" s="4" t="n">
        <v>16895</v>
      </c>
      <c r="C4" s="4" t="n">
        <v>22057</v>
      </c>
    </row>
    <row r="5" spans="1:3">
      <c r="A5" s="3" t="s">
        <v>94</v>
      </c>
      <c r="B5" s="4" t="n">
        <v>2614</v>
      </c>
      <c r="C5" s="4" t="n">
        <v>3912</v>
      </c>
    </row>
    <row r="6" spans="1:3">
      <c r="A6" s="3" t="s">
        <v>95</v>
      </c>
      <c r="B6" s="4" t="n">
        <v>5470</v>
      </c>
      <c r="C6" s="4" t="n">
        <v>5023</v>
      </c>
    </row>
    <row r="7" spans="1:3">
      <c r="A7" s="3" t="s">
        <v>96</v>
      </c>
      <c r="C7" s="4" t="n">
        <v>1089</v>
      </c>
    </row>
    <row r="8" spans="1:3">
      <c r="A8" s="3" t="s">
        <v>97</v>
      </c>
      <c r="B8" s="4" t="n">
        <v>78228</v>
      </c>
      <c r="C8" s="4" t="n">
        <v>87394</v>
      </c>
    </row>
    <row r="9" spans="1:3">
      <c r="A9" s="3" t="s">
        <v>98</v>
      </c>
      <c r="B9" s="4" t="n">
        <v>381662</v>
      </c>
      <c r="C9" s="4" t="n">
        <v>422966</v>
      </c>
    </row>
    <row r="10" spans="1:3">
      <c r="A10" s="3" t="s">
        <v>99</v>
      </c>
      <c r="B10" s="4" t="n">
        <v>-362425</v>
      </c>
      <c r="C10" s="4" t="n">
        <v>-396705</v>
      </c>
    </row>
    <row r="11" spans="1:3">
      <c r="A11" s="3" t="s">
        <v>100</v>
      </c>
      <c r="B11" s="4" t="n">
        <v>19237</v>
      </c>
      <c r="C11" s="4" t="n">
        <v>26261</v>
      </c>
    </row>
    <row r="12" spans="1:3">
      <c r="A12" s="3" t="s">
        <v>101</v>
      </c>
      <c r="B12" s="4" t="n">
        <v>22119</v>
      </c>
    </row>
    <row r="13" spans="1:3">
      <c r="A13" s="3" t="s">
        <v>102</v>
      </c>
      <c r="B13" s="4" t="n">
        <v>458</v>
      </c>
      <c r="C13" s="4" t="n">
        <v>304</v>
      </c>
    </row>
    <row r="14" spans="1:3">
      <c r="A14" s="3" t="s">
        <v>103</v>
      </c>
      <c r="C14" s="4" t="n">
        <v>3572</v>
      </c>
    </row>
    <row r="15" spans="1:3">
      <c r="A15" s="3" t="s">
        <v>104</v>
      </c>
      <c r="B15" s="4" t="n">
        <v>22400</v>
      </c>
    </row>
    <row r="16" spans="1:3">
      <c r="A16" s="3" t="s">
        <v>105</v>
      </c>
      <c r="B16" s="4" t="n">
        <v>3178</v>
      </c>
      <c r="C16" s="4" t="n">
        <v>5029</v>
      </c>
    </row>
    <row r="17" spans="1:3">
      <c r="A17" s="3" t="s">
        <v>106</v>
      </c>
      <c r="B17" s="4" t="n">
        <v>145620</v>
      </c>
      <c r="C17" s="4" t="n">
        <v>122560</v>
      </c>
    </row>
    <row r="18" spans="1:3">
      <c r="A18" s="5" t="s">
        <v>107</v>
      </c>
    </row>
    <row r="19" spans="1:3">
      <c r="A19" s="3" t="s">
        <v>108</v>
      </c>
      <c r="B19" s="4" t="n">
        <v>5868</v>
      </c>
      <c r="C19" s="4" t="n">
        <v>6334</v>
      </c>
    </row>
    <row r="20" spans="1:3">
      <c r="A20" s="3" t="s">
        <v>109</v>
      </c>
      <c r="B20" s="4" t="n">
        <v>7933</v>
      </c>
      <c r="C20" s="4" t="n">
        <v>8294</v>
      </c>
    </row>
    <row r="21" spans="1:3">
      <c r="A21" s="3" t="s">
        <v>110</v>
      </c>
      <c r="B21" s="4" t="n">
        <v>6836</v>
      </c>
      <c r="C21" s="4" t="n">
        <v>5586</v>
      </c>
    </row>
    <row r="22" spans="1:3">
      <c r="A22" s="3" t="s">
        <v>111</v>
      </c>
      <c r="B22" s="4" t="n">
        <v>11349</v>
      </c>
      <c r="C22" s="4" t="n">
        <v>11449</v>
      </c>
    </row>
    <row r="23" spans="1:3">
      <c r="A23" s="3" t="s">
        <v>112</v>
      </c>
      <c r="B23" s="4" t="n">
        <v>31986</v>
      </c>
      <c r="C23" s="4" t="n">
        <v>31663</v>
      </c>
    </row>
    <row r="24" spans="1:3">
      <c r="A24" s="3" t="s">
        <v>113</v>
      </c>
      <c r="B24" s="4" t="n">
        <v>29213</v>
      </c>
      <c r="C24" s="4" t="n">
        <v>31889</v>
      </c>
    </row>
    <row r="25" spans="1:3">
      <c r="A25" s="3" t="s">
        <v>114</v>
      </c>
      <c r="B25" s="4" t="n">
        <v>23598</v>
      </c>
    </row>
    <row r="26" spans="1:3">
      <c r="A26" s="3" t="s">
        <v>115</v>
      </c>
      <c r="B26" s="4" t="n">
        <v>1153</v>
      </c>
      <c r="C26" s="4" t="n">
        <v>1165</v>
      </c>
    </row>
    <row r="27" spans="1:3">
      <c r="A27" s="3" t="s">
        <v>103</v>
      </c>
      <c r="B27" s="4" t="n">
        <v>246</v>
      </c>
    </row>
    <row r="28" spans="1:3">
      <c r="A28" s="3" t="s">
        <v>116</v>
      </c>
      <c r="B28" s="4" t="n">
        <v>3917</v>
      </c>
      <c r="C28" s="4" t="n">
        <v>7045</v>
      </c>
    </row>
    <row r="29" spans="1:3">
      <c r="A29" s="3" t="s">
        <v>117</v>
      </c>
      <c r="B29" s="4" t="n">
        <v>90113</v>
      </c>
      <c r="C29" s="4" t="n">
        <v>71762</v>
      </c>
    </row>
    <row r="30" spans="1:3">
      <c r="A30" s="5" t="s">
        <v>118</v>
      </c>
    </row>
    <row r="31" spans="1:3">
      <c r="A31" s="3" t="s">
        <v>119</v>
      </c>
      <c r="B31" s="3" t="s">
        <v>120</v>
      </c>
      <c r="C31" s="3" t="s">
        <v>120</v>
      </c>
    </row>
    <row r="32" spans="1:3">
      <c r="A32" s="3" t="s">
        <v>121</v>
      </c>
      <c r="B32" s="4" t="n">
        <v>-13320</v>
      </c>
      <c r="C32" s="4" t="n">
        <v>-12601</v>
      </c>
    </row>
    <row r="33" spans="1:3">
      <c r="A33" s="3" t="s">
        <v>122</v>
      </c>
      <c r="B33" s="4" t="n">
        <v>494389</v>
      </c>
      <c r="C33" s="4" t="n">
        <v>494389</v>
      </c>
    </row>
    <row r="34" spans="1:3">
      <c r="A34" s="3" t="s">
        <v>123</v>
      </c>
      <c r="B34" s="4" t="n">
        <v>-37453</v>
      </c>
      <c r="C34" s="4" t="n">
        <v>-37641</v>
      </c>
    </row>
    <row r="35" spans="1:3">
      <c r="A35" s="3" t="s">
        <v>124</v>
      </c>
      <c r="B35" s="4" t="n">
        <v>-388342</v>
      </c>
      <c r="C35" s="4" t="n">
        <v>-393582</v>
      </c>
    </row>
    <row r="36" spans="1:3">
      <c r="A36" s="3" t="s">
        <v>125</v>
      </c>
      <c r="B36" s="4" t="n">
        <v>55507</v>
      </c>
      <c r="C36" s="4" t="n">
        <v>50798</v>
      </c>
    </row>
    <row r="37" spans="1:3">
      <c r="A37" s="3" t="s">
        <v>126</v>
      </c>
      <c r="B37" s="4" t="n">
        <v>145620</v>
      </c>
      <c r="C37" s="4" t="n">
        <v>122560</v>
      </c>
    </row>
    <row r="38" spans="1:3">
      <c r="A38" s="3" t="s">
        <v>54</v>
      </c>
    </row>
    <row r="39" spans="1:3">
      <c r="A39" s="5" t="s">
        <v>118</v>
      </c>
    </row>
    <row r="40" spans="1:3">
      <c r="A40" s="3" t="s">
        <v>127</v>
      </c>
      <c r="B40" s="4" t="n">
        <v>209</v>
      </c>
      <c r="C40" s="4" t="n">
        <v>209</v>
      </c>
    </row>
    <row r="41" spans="1:3">
      <c r="A41" s="3" t="s">
        <v>56</v>
      </c>
    </row>
    <row r="42" spans="1:3">
      <c r="A42" s="5" t="s">
        <v>118</v>
      </c>
    </row>
    <row r="43" spans="1:3">
      <c r="A43" s="3" t="s">
        <v>127</v>
      </c>
      <c r="B43" s="6" t="n">
        <v>24</v>
      </c>
      <c r="C43" s="6" t="n">
        <v>2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365</v>
      </c>
      <c r="B1" s="2" t="s">
        <v>2</v>
      </c>
      <c r="C1" s="2" t="s">
        <v>366</v>
      </c>
    </row>
    <row r="2" spans="1:3">
      <c r="A2" s="5" t="s">
        <v>221</v>
      </c>
    </row>
    <row r="3" spans="1:3">
      <c r="A3" s="3" t="s">
        <v>101</v>
      </c>
      <c r="B3" s="6" t="n">
        <v>22119</v>
      </c>
      <c r="C3" s="6" t="n">
        <v>505</v>
      </c>
    </row>
    <row r="4" spans="1:3">
      <c r="A4" s="3" t="s">
        <v>367</v>
      </c>
      <c r="B4" s="4" t="n">
        <v>1705</v>
      </c>
    </row>
    <row r="5" spans="1:3">
      <c r="A5" s="3" t="s">
        <v>368</v>
      </c>
      <c r="B5" s="4" t="n">
        <v>23598</v>
      </c>
    </row>
    <row r="6" spans="1:3">
      <c r="A6" s="3" t="s">
        <v>369</v>
      </c>
      <c r="B6" s="6" t="n">
        <v>25303</v>
      </c>
      <c r="C6" s="6" t="n">
        <v>505</v>
      </c>
    </row>
    <row r="7" spans="1:3">
      <c r="A7" s="3" t="s">
        <v>370</v>
      </c>
      <c r="B7" s="3" t="s">
        <v>371</v>
      </c>
    </row>
    <row r="8" spans="1:3">
      <c r="A8" s="3" t="s">
        <v>372</v>
      </c>
      <c r="B8" s="3" t="s">
        <v>37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4</v>
      </c>
      <c r="B1" s="2" t="s">
        <v>58</v>
      </c>
      <c r="C1" s="2" t="s">
        <v>1</v>
      </c>
    </row>
    <row r="2" spans="1:3">
      <c r="B2" s="2" t="s">
        <v>2</v>
      </c>
      <c r="C2" s="2" t="s">
        <v>2</v>
      </c>
    </row>
    <row r="3" spans="1:3">
      <c r="A3" s="5" t="s">
        <v>375</v>
      </c>
    </row>
    <row r="4" spans="1:3">
      <c r="A4" s="3" t="s">
        <v>376</v>
      </c>
      <c r="B4" s="6" t="n">
        <v>1072</v>
      </c>
      <c r="C4" s="6" t="n">
        <v>3172</v>
      </c>
    </row>
    <row r="5" spans="1:3">
      <c r="A5" s="3" t="s">
        <v>377</v>
      </c>
      <c r="B5" s="4" t="n">
        <v>30</v>
      </c>
      <c r="C5" s="4" t="n">
        <v>121</v>
      </c>
    </row>
    <row r="6" spans="1:3">
      <c r="A6" s="3" t="s">
        <v>378</v>
      </c>
      <c r="B6" s="4" t="n">
        <v>175</v>
      </c>
      <c r="C6" s="4" t="n">
        <v>420</v>
      </c>
    </row>
    <row r="7" spans="1:3">
      <c r="A7" s="3" t="s">
        <v>379</v>
      </c>
      <c r="B7" s="4" t="n">
        <v>-172</v>
      </c>
      <c r="C7" s="4" t="n">
        <v>-515</v>
      </c>
    </row>
    <row r="8" spans="1:3">
      <c r="A8" s="3" t="s">
        <v>380</v>
      </c>
      <c r="B8" s="6" t="n">
        <v>1105</v>
      </c>
      <c r="C8" s="4" t="n">
        <v>3198</v>
      </c>
    </row>
    <row r="9" spans="1:3">
      <c r="A9" s="3" t="s">
        <v>381</v>
      </c>
      <c r="C9" s="4" t="n">
        <v>3057</v>
      </c>
    </row>
    <row r="10" spans="1:3">
      <c r="A10" s="3" t="s">
        <v>382</v>
      </c>
      <c r="C10" s="6" t="n">
        <v>238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66</v>
      </c>
    </row>
    <row r="2" spans="1:3">
      <c r="A2" s="5" t="s">
        <v>384</v>
      </c>
    </row>
    <row r="3" spans="1:3">
      <c r="A3" s="3" t="s">
        <v>15</v>
      </c>
      <c r="B3" s="6" t="n">
        <v>721</v>
      </c>
    </row>
    <row r="4" spans="1:3">
      <c r="A4" s="3" t="s">
        <v>385</v>
      </c>
      <c r="B4" s="4" t="n">
        <v>3688</v>
      </c>
    </row>
    <row r="5" spans="1:3">
      <c r="A5" s="3" t="s">
        <v>386</v>
      </c>
      <c r="B5" s="4" t="n">
        <v>3661</v>
      </c>
    </row>
    <row r="6" spans="1:3">
      <c r="A6" s="3" t="s">
        <v>387</v>
      </c>
      <c r="B6" s="4" t="n">
        <v>3613</v>
      </c>
    </row>
    <row r="7" spans="1:3">
      <c r="A7" s="3" t="s">
        <v>388</v>
      </c>
      <c r="B7" s="4" t="n">
        <v>3139</v>
      </c>
    </row>
    <row r="8" spans="1:3">
      <c r="A8" s="3" t="s">
        <v>389</v>
      </c>
      <c r="B8" s="4" t="n">
        <v>24588</v>
      </c>
    </row>
    <row r="9" spans="1:3">
      <c r="A9" s="3" t="s">
        <v>390</v>
      </c>
      <c r="B9" s="4" t="n">
        <v>39410</v>
      </c>
    </row>
    <row r="10" spans="1:3">
      <c r="A10" s="3" t="s">
        <v>391</v>
      </c>
      <c r="B10" s="4" t="n">
        <v>14107</v>
      </c>
    </row>
    <row r="11" spans="1:3">
      <c r="A11" s="3" t="s">
        <v>369</v>
      </c>
      <c r="B11" s="6" t="n">
        <v>25303</v>
      </c>
      <c r="C11" s="6" t="n">
        <v>50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342</v>
      </c>
    </row>
    <row r="2" spans="1:2">
      <c r="A2" s="5" t="s">
        <v>393</v>
      </c>
    </row>
    <row r="3" spans="1:2">
      <c r="A3" s="3" t="s">
        <v>15</v>
      </c>
      <c r="B3" s="6" t="n">
        <v>4403</v>
      </c>
    </row>
    <row r="4" spans="1:2">
      <c r="A4" s="3" t="s">
        <v>385</v>
      </c>
      <c r="B4" s="4" t="n">
        <v>3588</v>
      </c>
    </row>
    <row r="5" spans="1:2">
      <c r="A5" s="3" t="s">
        <v>386</v>
      </c>
      <c r="B5" s="4" t="n">
        <v>3575</v>
      </c>
    </row>
    <row r="6" spans="1:2">
      <c r="A6" s="3" t="s">
        <v>387</v>
      </c>
      <c r="B6" s="4" t="n">
        <v>3467</v>
      </c>
    </row>
    <row r="7" spans="1:2">
      <c r="A7" s="3" t="s">
        <v>388</v>
      </c>
      <c r="B7" s="4" t="n">
        <v>3533</v>
      </c>
    </row>
    <row r="8" spans="1:2">
      <c r="A8" s="3" t="s">
        <v>389</v>
      </c>
      <c r="B8" s="4" t="n">
        <v>23271</v>
      </c>
    </row>
    <row r="9" spans="1:2">
      <c r="A9" s="3" t="s">
        <v>147</v>
      </c>
      <c r="B9" s="6" t="n">
        <v>4183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3"/>
    <col customWidth="1" max="2" min="2" width="28"/>
    <col customWidth="1" max="3" min="3" width="21"/>
    <col customWidth="1" max="4" min="4" width="28"/>
    <col customWidth="1" max="5" min="5" width="21"/>
    <col customWidth="1" max="6" min="6" width="21"/>
    <col customWidth="1" max="7" min="7" width="21"/>
    <col customWidth="1" max="8" min="8" width="21"/>
  </cols>
  <sheetData>
    <row r="1" spans="1:8">
      <c r="A1" s="1" t="s">
        <v>394</v>
      </c>
      <c r="B1" s="2" t="s">
        <v>58</v>
      </c>
      <c r="D1" s="2" t="s">
        <v>293</v>
      </c>
      <c r="E1" s="2" t="s">
        <v>1</v>
      </c>
    </row>
    <row r="2" spans="1:8">
      <c r="B2" s="2" t="s">
        <v>395</v>
      </c>
      <c r="C2" s="2" t="s">
        <v>396</v>
      </c>
      <c r="D2" s="2" t="s">
        <v>397</v>
      </c>
      <c r="E2" s="2" t="s">
        <v>298</v>
      </c>
      <c r="F2" s="2" t="s">
        <v>396</v>
      </c>
      <c r="G2" s="2" t="s">
        <v>308</v>
      </c>
      <c r="H2" s="2" t="s">
        <v>342</v>
      </c>
    </row>
    <row r="3" spans="1:8">
      <c r="A3" s="5" t="s">
        <v>398</v>
      </c>
    </row>
    <row r="4" spans="1:8">
      <c r="A4" s="3" t="s">
        <v>399</v>
      </c>
      <c r="B4" s="4" t="n">
        <v>1</v>
      </c>
      <c r="D4" s="4" t="n">
        <v>2</v>
      </c>
    </row>
    <row r="5" spans="1:8">
      <c r="A5" s="3" t="s">
        <v>400</v>
      </c>
      <c r="B5" s="6" t="n">
        <v>458</v>
      </c>
      <c r="E5" s="6" t="n">
        <v>458</v>
      </c>
      <c r="H5" s="6" t="n">
        <v>304</v>
      </c>
    </row>
    <row r="6" spans="1:8">
      <c r="A6" s="3" t="s">
        <v>401</v>
      </c>
      <c r="B6" s="4" t="n">
        <v>140</v>
      </c>
      <c r="C6" s="6" t="n">
        <v>199</v>
      </c>
      <c r="E6" s="4" t="n">
        <v>356</v>
      </c>
      <c r="F6" s="6" t="n">
        <v>599</v>
      </c>
    </row>
    <row r="7" spans="1:8">
      <c r="A7" s="3" t="s">
        <v>301</v>
      </c>
    </row>
    <row r="8" spans="1:8">
      <c r="A8" s="5" t="s">
        <v>398</v>
      </c>
    </row>
    <row r="9" spans="1:8">
      <c r="A9" s="3" t="s">
        <v>312</v>
      </c>
      <c r="G9" s="6" t="n">
        <v>1593</v>
      </c>
    </row>
    <row r="10" spans="1:8">
      <c r="A10" s="3" t="s">
        <v>402</v>
      </c>
      <c r="B10" s="4" t="n">
        <v>1593</v>
      </c>
    </row>
    <row r="11" spans="1:8">
      <c r="A11" s="3" t="s">
        <v>403</v>
      </c>
    </row>
    <row r="12" spans="1:8">
      <c r="A12" s="5" t="s">
        <v>398</v>
      </c>
    </row>
    <row r="13" spans="1:8">
      <c r="A13" s="3" t="s">
        <v>312</v>
      </c>
      <c r="D13" s="6" t="n">
        <v>1593</v>
      </c>
    </row>
    <row r="14" spans="1:8">
      <c r="A14" s="3" t="s">
        <v>404</v>
      </c>
    </row>
    <row r="15" spans="1:8">
      <c r="A15" s="5" t="s">
        <v>398</v>
      </c>
    </row>
    <row r="16" spans="1:8">
      <c r="A16" s="3" t="s">
        <v>405</v>
      </c>
      <c r="B16" s="4" t="n">
        <v>510</v>
      </c>
      <c r="E16" s="6" t="n">
        <v>510</v>
      </c>
    </row>
    <row r="17" spans="1:8">
      <c r="A17" s="3" t="s">
        <v>406</v>
      </c>
    </row>
    <row r="18" spans="1:8">
      <c r="A18" s="5" t="s">
        <v>398</v>
      </c>
    </row>
    <row r="19" spans="1:8">
      <c r="A19" s="3" t="s">
        <v>407</v>
      </c>
      <c r="E19" s="3" t="s">
        <v>364</v>
      </c>
    </row>
    <row r="20" spans="1:8">
      <c r="A20" s="3" t="s">
        <v>400</v>
      </c>
      <c r="B20" s="4" t="n">
        <v>382</v>
      </c>
      <c r="E20" s="6" t="n">
        <v>382</v>
      </c>
    </row>
    <row r="21" spans="1:8">
      <c r="A21" s="3" t="s">
        <v>408</v>
      </c>
    </row>
    <row r="22" spans="1:8">
      <c r="A22" s="5" t="s">
        <v>398</v>
      </c>
    </row>
    <row r="23" spans="1:8">
      <c r="A23" s="3" t="s">
        <v>405</v>
      </c>
      <c r="B23" s="4" t="n">
        <v>1520</v>
      </c>
      <c r="E23" s="6" t="n">
        <v>1520</v>
      </c>
    </row>
    <row r="24" spans="1:8">
      <c r="A24" s="3" t="s">
        <v>409</v>
      </c>
    </row>
    <row r="25" spans="1:8">
      <c r="A25" s="5" t="s">
        <v>398</v>
      </c>
    </row>
    <row r="26" spans="1:8">
      <c r="A26" s="3" t="s">
        <v>407</v>
      </c>
      <c r="E26" s="3" t="s">
        <v>346</v>
      </c>
    </row>
    <row r="27" spans="1:8">
      <c r="A27" s="3" t="s">
        <v>410</v>
      </c>
      <c r="B27" s="6" t="n">
        <v>76</v>
      </c>
      <c r="E27" s="6" t="n">
        <v>76</v>
      </c>
    </row>
  </sheetData>
  <mergeCells count="3">
    <mergeCell ref="A1:A2"/>
    <mergeCell ref="B1:C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314</v>
      </c>
    </row>
    <row r="2" spans="1:3">
      <c r="B2" s="2" t="s">
        <v>90</v>
      </c>
      <c r="C2" s="2" t="s">
        <v>2</v>
      </c>
    </row>
    <row r="3" spans="1:3">
      <c r="A3" s="5" t="s">
        <v>412</v>
      </c>
    </row>
    <row r="4" spans="1:3">
      <c r="A4" s="3" t="s">
        <v>413</v>
      </c>
      <c r="B4" s="6" t="n">
        <v>6470</v>
      </c>
      <c r="C4" s="6" t="n">
        <v>2030</v>
      </c>
    </row>
    <row r="5" spans="1:3">
      <c r="A5" s="3" t="s">
        <v>414</v>
      </c>
      <c r="B5" s="4" t="n">
        <v>-3196</v>
      </c>
      <c r="C5" s="4" t="n">
        <v>-1572</v>
      </c>
    </row>
    <row r="6" spans="1:3">
      <c r="A6" s="3" t="s">
        <v>415</v>
      </c>
      <c r="B6" s="4" t="n">
        <v>-2970</v>
      </c>
    </row>
    <row r="7" spans="1:3">
      <c r="A7" s="3" t="s">
        <v>416</v>
      </c>
      <c r="B7" s="6" t="n">
        <v>304</v>
      </c>
      <c r="C7" s="6" t="n">
        <v>4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7</v>
      </c>
      <c r="B1" s="2" t="s">
        <v>2</v>
      </c>
      <c r="C1" s="2" t="s">
        <v>418</v>
      </c>
      <c r="D1" s="2" t="s">
        <v>90</v>
      </c>
    </row>
    <row r="2" spans="1:4">
      <c r="A2" s="3" t="s">
        <v>419</v>
      </c>
      <c r="B2" s="6" t="n">
        <v>625</v>
      </c>
      <c r="C2" s="6" t="n">
        <v>200</v>
      </c>
    </row>
    <row r="3" spans="1:4">
      <c r="A3" s="3" t="s">
        <v>420</v>
      </c>
      <c r="D3" s="6" t="n">
        <v>6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5"/>
    <col customWidth="1" max="6" min="6" width="14"/>
  </cols>
  <sheetData>
    <row r="1" spans="1:6">
      <c r="A1" s="1" t="s">
        <v>421</v>
      </c>
      <c r="B1" s="2" t="s">
        <v>58</v>
      </c>
      <c r="E1" s="2" t="s">
        <v>1</v>
      </c>
    </row>
    <row r="2" spans="1:6">
      <c r="B2" s="2" t="s">
        <v>2</v>
      </c>
      <c r="C2" s="2" t="s">
        <v>59</v>
      </c>
      <c r="D2" s="2" t="s">
        <v>422</v>
      </c>
      <c r="E2" s="2" t="s">
        <v>2</v>
      </c>
      <c r="F2" s="2" t="s">
        <v>59</v>
      </c>
    </row>
    <row r="3" spans="1:6">
      <c r="A3" s="5" t="s">
        <v>230</v>
      </c>
    </row>
    <row r="4" spans="1:6">
      <c r="A4" s="3" t="s">
        <v>74</v>
      </c>
      <c r="B4" s="6" t="n">
        <v>-1808</v>
      </c>
      <c r="C4" s="6" t="n">
        <v>596</v>
      </c>
      <c r="E4" s="6" t="n">
        <v>4688</v>
      </c>
      <c r="F4" s="6" t="n">
        <v>-661</v>
      </c>
    </row>
    <row r="5" spans="1:6">
      <c r="A5" s="3" t="s">
        <v>423</v>
      </c>
      <c r="E5" s="3" t="s">
        <v>424</v>
      </c>
      <c r="F5" s="3" t="s">
        <v>425</v>
      </c>
    </row>
    <row r="6" spans="1:6">
      <c r="A6" s="3" t="s">
        <v>426</v>
      </c>
      <c r="C6" s="6" t="n">
        <v>4095</v>
      </c>
      <c r="D6" s="6" t="n">
        <v>3210</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9"/>
    <col customWidth="1" max="5" min="5" width="21"/>
  </cols>
  <sheetData>
    <row r="1" spans="1:5">
      <c r="A1" s="1" t="s">
        <v>427</v>
      </c>
      <c r="B1" s="2" t="s">
        <v>58</v>
      </c>
      <c r="D1" s="2" t="s">
        <v>1</v>
      </c>
    </row>
    <row r="2" spans="1:5">
      <c r="B2" s="2" t="s">
        <v>298</v>
      </c>
      <c r="C2" s="2" t="s">
        <v>396</v>
      </c>
      <c r="D2" s="2" t="s">
        <v>428</v>
      </c>
      <c r="E2" s="2" t="s">
        <v>396</v>
      </c>
    </row>
    <row r="3" spans="1:5">
      <c r="A3" s="5" t="s">
        <v>429</v>
      </c>
    </row>
    <row r="4" spans="1:5">
      <c r="A4" s="3" t="s">
        <v>430</v>
      </c>
      <c r="D4" s="4" t="n">
        <v>1400</v>
      </c>
    </row>
    <row r="5" spans="1:5">
      <c r="A5" s="3" t="s">
        <v>431</v>
      </c>
    </row>
    <row r="6" spans="1:5">
      <c r="A6" s="5" t="s">
        <v>432</v>
      </c>
    </row>
    <row r="7" spans="1:5">
      <c r="A7" s="3" t="s">
        <v>433</v>
      </c>
      <c r="D7" s="3" t="s">
        <v>434</v>
      </c>
    </row>
    <row r="8" spans="1:5">
      <c r="A8" s="3" t="s">
        <v>435</v>
      </c>
      <c r="D8" s="3" t="s">
        <v>436</v>
      </c>
    </row>
    <row r="9" spans="1:5">
      <c r="A9" s="3" t="s">
        <v>437</v>
      </c>
      <c r="B9" s="6" t="n">
        <v>178000</v>
      </c>
      <c r="C9" s="6" t="n">
        <v>199000</v>
      </c>
      <c r="D9" s="6" t="n">
        <v>503000</v>
      </c>
      <c r="E9" s="6" t="n">
        <v>653000</v>
      </c>
    </row>
    <row r="10" spans="1:5">
      <c r="A10" s="3" t="s">
        <v>438</v>
      </c>
    </row>
    <row r="11" spans="1:5">
      <c r="A11" s="5" t="s">
        <v>439</v>
      </c>
    </row>
    <row r="12" spans="1:5">
      <c r="A12" s="3" t="s">
        <v>440</v>
      </c>
      <c r="B12" s="6" t="n">
        <v>0</v>
      </c>
      <c r="D12" s="6"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1</v>
      </c>
      <c r="B1" s="2" t="s">
        <v>58</v>
      </c>
      <c r="D1" s="2" t="s">
        <v>1</v>
      </c>
    </row>
    <row r="2" spans="1:5">
      <c r="B2" s="2" t="s">
        <v>2</v>
      </c>
      <c r="C2" s="2" t="s">
        <v>59</v>
      </c>
      <c r="D2" s="2" t="s">
        <v>2</v>
      </c>
      <c r="E2" s="2" t="s">
        <v>59</v>
      </c>
    </row>
    <row r="3" spans="1:5">
      <c r="A3" s="5" t="s">
        <v>429</v>
      </c>
    </row>
    <row r="4" spans="1:5">
      <c r="A4" s="3" t="s">
        <v>442</v>
      </c>
      <c r="B4" s="6" t="n">
        <v>1973</v>
      </c>
      <c r="C4" s="6" t="n">
        <v>1796</v>
      </c>
      <c r="D4" s="6" t="n">
        <v>5922</v>
      </c>
      <c r="E4" s="6" t="n">
        <v>5389</v>
      </c>
    </row>
    <row r="5" spans="1:5">
      <c r="A5" s="3" t="s">
        <v>443</v>
      </c>
      <c r="B5" s="4" t="n">
        <v>-2866</v>
      </c>
      <c r="C5" s="4" t="n">
        <v>-2894</v>
      </c>
      <c r="D5" s="4" t="n">
        <v>-8599</v>
      </c>
      <c r="E5" s="4" t="n">
        <v>-8681</v>
      </c>
    </row>
    <row r="6" spans="1:5">
      <c r="A6" s="3" t="s">
        <v>444</v>
      </c>
      <c r="B6" s="4" t="n">
        <v>70</v>
      </c>
      <c r="C6" s="4" t="n">
        <v>168</v>
      </c>
      <c r="D6" s="4" t="n">
        <v>209</v>
      </c>
      <c r="E6" s="4" t="n">
        <v>503</v>
      </c>
    </row>
    <row r="7" spans="1:5">
      <c r="A7" s="3" t="s">
        <v>445</v>
      </c>
      <c r="B7" s="6" t="n">
        <v>-823</v>
      </c>
      <c r="C7" s="6" t="n">
        <v>-930</v>
      </c>
      <c r="D7" s="6" t="n">
        <v>-2468</v>
      </c>
      <c r="E7" s="6" t="n">
        <v>-278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8</v>
      </c>
      <c r="B1" s="2" t="s">
        <v>2</v>
      </c>
      <c r="C1" s="2" t="s">
        <v>90</v>
      </c>
    </row>
    <row r="2" spans="1:3">
      <c r="A2" s="3" t="s">
        <v>129</v>
      </c>
      <c r="B2" s="6" t="n">
        <v>814</v>
      </c>
      <c r="C2" s="6" t="n">
        <v>581</v>
      </c>
    </row>
    <row r="3" spans="1:3">
      <c r="A3" s="3" t="s">
        <v>130</v>
      </c>
      <c r="B3" s="7" t="n">
        <v>0.01</v>
      </c>
      <c r="C3" s="7" t="n">
        <v>0.01</v>
      </c>
    </row>
    <row r="4" spans="1:3">
      <c r="A4" s="3" t="s">
        <v>131</v>
      </c>
      <c r="B4" s="4" t="n">
        <v>2000000</v>
      </c>
      <c r="C4" s="4" t="n">
        <v>2000000</v>
      </c>
    </row>
    <row r="5" spans="1:3">
      <c r="A5" s="3" t="s">
        <v>132</v>
      </c>
      <c r="B5" s="4" t="n">
        <v>0</v>
      </c>
      <c r="C5" s="4" t="n">
        <v>0</v>
      </c>
    </row>
    <row r="6" spans="1:3">
      <c r="A6" s="3" t="s">
        <v>133</v>
      </c>
      <c r="B6" s="7" t="n">
        <v>0.01</v>
      </c>
      <c r="C6" s="7" t="n">
        <v>0.01</v>
      </c>
    </row>
    <row r="7" spans="1:3">
      <c r="A7" s="3" t="s">
        <v>134</v>
      </c>
      <c r="B7" s="4" t="n">
        <v>125000000</v>
      </c>
      <c r="C7" s="4" t="n">
        <v>125000000</v>
      </c>
    </row>
    <row r="8" spans="1:3">
      <c r="A8" s="3" t="s">
        <v>54</v>
      </c>
    </row>
    <row r="9" spans="1:3">
      <c r="A9" s="3" t="s">
        <v>135</v>
      </c>
      <c r="B9" s="4" t="n">
        <v>20854935</v>
      </c>
      <c r="C9" s="4" t="n">
        <v>20854728</v>
      </c>
    </row>
    <row r="10" spans="1:3">
      <c r="A10" s="3" t="s">
        <v>56</v>
      </c>
    </row>
    <row r="11" spans="1:3">
      <c r="A11" s="3" t="s">
        <v>135</v>
      </c>
      <c r="B11" s="4" t="n">
        <v>2469348</v>
      </c>
      <c r="C11" s="4" t="n">
        <v>2469555</v>
      </c>
    </row>
    <row r="12" spans="1:3">
      <c r="A12" s="3" t="s">
        <v>136</v>
      </c>
    </row>
    <row r="13" spans="1:3">
      <c r="A13" s="3" t="s">
        <v>137</v>
      </c>
      <c r="B13" s="4" t="n">
        <v>1880828</v>
      </c>
      <c r="C13" s="4" t="n">
        <v>16973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6"/>
    <col customWidth="1" max="2" min="2" width="14"/>
    <col customWidth="1" max="3" min="3" width="15"/>
    <col customWidth="1" max="4" min="4" width="16"/>
    <col customWidth="1" max="5" min="5" width="14"/>
    <col customWidth="1" max="6" min="6" width="14"/>
  </cols>
  <sheetData>
    <row r="1" spans="1:6">
      <c r="A1" s="1" t="s">
        <v>446</v>
      </c>
      <c r="B1" s="2" t="s">
        <v>447</v>
      </c>
      <c r="C1" s="2" t="s">
        <v>448</v>
      </c>
      <c r="D1" s="2" t="s">
        <v>2</v>
      </c>
      <c r="E1" s="2" t="s">
        <v>449</v>
      </c>
      <c r="F1" s="2" t="s">
        <v>90</v>
      </c>
    </row>
    <row r="2" spans="1:6">
      <c r="A2" s="5" t="s">
        <v>450</v>
      </c>
    </row>
    <row r="3" spans="1:6">
      <c r="A3" s="3" t="s">
        <v>451</v>
      </c>
      <c r="D3" s="3" t="s">
        <v>452</v>
      </c>
    </row>
    <row r="4" spans="1:6">
      <c r="A4" s="3" t="s">
        <v>453</v>
      </c>
      <c r="E4" s="7" t="n">
        <v>0.08</v>
      </c>
    </row>
    <row r="5" spans="1:6">
      <c r="A5" s="3" t="s">
        <v>454</v>
      </c>
      <c r="D5" s="3" t="s">
        <v>455</v>
      </c>
    </row>
    <row r="6" spans="1:6">
      <c r="A6" s="3" t="s">
        <v>456</v>
      </c>
      <c r="D6" s="3" t="s">
        <v>457</v>
      </c>
    </row>
    <row r="7" spans="1:6">
      <c r="A7" s="3" t="s">
        <v>458</v>
      </c>
    </row>
    <row r="8" spans="1:6">
      <c r="A8" s="5" t="s">
        <v>450</v>
      </c>
    </row>
    <row r="9" spans="1:6">
      <c r="A9" s="3" t="s">
        <v>451</v>
      </c>
      <c r="C9" s="3" t="s">
        <v>459</v>
      </c>
    </row>
    <row r="10" spans="1:6">
      <c r="A10" s="3" t="s">
        <v>453</v>
      </c>
      <c r="C10" s="7" t="n">
        <v>0.08</v>
      </c>
    </row>
    <row r="11" spans="1:6">
      <c r="A11" s="3" t="s">
        <v>454</v>
      </c>
      <c r="C11" s="3" t="s">
        <v>460</v>
      </c>
    </row>
    <row r="12" spans="1:6">
      <c r="A12" s="3" t="s">
        <v>456</v>
      </c>
      <c r="C12" s="3" t="s">
        <v>461</v>
      </c>
    </row>
    <row r="13" spans="1:6">
      <c r="A13" s="3" t="s">
        <v>462</v>
      </c>
      <c r="B13" s="7" t="n">
        <v>0.08</v>
      </c>
    </row>
    <row r="14" spans="1:6">
      <c r="A14" s="3" t="s">
        <v>54</v>
      </c>
    </row>
    <row r="15" spans="1:6">
      <c r="A15" s="5" t="s">
        <v>450</v>
      </c>
    </row>
    <row r="16" spans="1:6">
      <c r="A16" s="3" t="s">
        <v>463</v>
      </c>
      <c r="D16" s="4" t="n">
        <v>18974107</v>
      </c>
      <c r="F16" s="4" t="n">
        <v>19157358</v>
      </c>
    </row>
    <row r="17" spans="1:6">
      <c r="A17" s="3" t="s">
        <v>56</v>
      </c>
    </row>
    <row r="18" spans="1:6">
      <c r="A18" s="5" t="s">
        <v>450</v>
      </c>
    </row>
    <row r="19" spans="1:6">
      <c r="A19" s="3" t="s">
        <v>463</v>
      </c>
      <c r="D19" s="4" t="n">
        <v>2469348</v>
      </c>
      <c r="F19" s="4" t="n">
        <v>246955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4</v>
      </c>
      <c r="B1" s="2" t="s">
        <v>58</v>
      </c>
      <c r="D1" s="2" t="s">
        <v>1</v>
      </c>
    </row>
    <row r="2" spans="1:5">
      <c r="B2" s="2" t="s">
        <v>2</v>
      </c>
      <c r="C2" s="2" t="s">
        <v>59</v>
      </c>
      <c r="D2" s="2" t="s">
        <v>2</v>
      </c>
      <c r="E2" s="2" t="s">
        <v>59</v>
      </c>
    </row>
    <row r="3" spans="1:5">
      <c r="A3" s="5" t="s">
        <v>465</v>
      </c>
    </row>
    <row r="4" spans="1:5">
      <c r="A4" s="3" t="s">
        <v>466</v>
      </c>
      <c r="B4" s="6" t="n">
        <v>-37516</v>
      </c>
      <c r="C4" s="6" t="n">
        <v>-24617</v>
      </c>
      <c r="D4" s="6" t="n">
        <v>-37641</v>
      </c>
      <c r="E4" s="6" t="n">
        <v>-24932</v>
      </c>
    </row>
    <row r="5" spans="1:5">
      <c r="A5" s="3" t="s">
        <v>67</v>
      </c>
      <c r="B5" s="4" t="n">
        <v>63</v>
      </c>
      <c r="C5" s="4" t="n">
        <v>158</v>
      </c>
      <c r="D5" s="4" t="n">
        <v>188</v>
      </c>
      <c r="E5" s="4" t="n">
        <v>473</v>
      </c>
    </row>
    <row r="6" spans="1:5">
      <c r="A6" s="3" t="s">
        <v>467</v>
      </c>
      <c r="B6" s="4" t="n">
        <v>-37453</v>
      </c>
      <c r="C6" s="4" t="n">
        <v>-24459</v>
      </c>
      <c r="D6" s="4" t="n">
        <v>-37453</v>
      </c>
      <c r="E6" s="4" t="n">
        <v>-24459</v>
      </c>
    </row>
    <row r="7" spans="1:5">
      <c r="A7" s="3" t="s">
        <v>438</v>
      </c>
    </row>
    <row r="8" spans="1:5">
      <c r="A8" s="5" t="s">
        <v>465</v>
      </c>
    </row>
    <row r="9" spans="1:5">
      <c r="A9" s="3" t="s">
        <v>466</v>
      </c>
      <c r="B9" s="4" t="n">
        <v>-37864</v>
      </c>
      <c r="C9" s="4" t="n">
        <v>-25099</v>
      </c>
      <c r="D9" s="4" t="n">
        <v>-38003</v>
      </c>
      <c r="E9" s="4" t="n">
        <v>-25434</v>
      </c>
    </row>
    <row r="10" spans="1:5">
      <c r="A10" s="3" t="s">
        <v>67</v>
      </c>
      <c r="B10" s="4" t="n">
        <v>70</v>
      </c>
      <c r="C10" s="4" t="n">
        <v>168</v>
      </c>
      <c r="D10" s="4" t="n">
        <v>209</v>
      </c>
      <c r="E10" s="4" t="n">
        <v>503</v>
      </c>
    </row>
    <row r="11" spans="1:5">
      <c r="A11" s="3" t="s">
        <v>467</v>
      </c>
      <c r="B11" s="4" t="n">
        <v>-37794</v>
      </c>
      <c r="C11" s="4" t="n">
        <v>-24931</v>
      </c>
      <c r="D11" s="4" t="n">
        <v>-37794</v>
      </c>
      <c r="E11" s="4" t="n">
        <v>-24931</v>
      </c>
    </row>
    <row r="12" spans="1:5">
      <c r="A12" s="3" t="s">
        <v>468</v>
      </c>
    </row>
    <row r="13" spans="1:5">
      <c r="A13" s="5" t="s">
        <v>465</v>
      </c>
    </row>
    <row r="14" spans="1:5">
      <c r="A14" s="3" t="s">
        <v>466</v>
      </c>
      <c r="B14" s="4" t="n">
        <v>348</v>
      </c>
      <c r="C14" s="4" t="n">
        <v>482</v>
      </c>
      <c r="D14" s="4" t="n">
        <v>362</v>
      </c>
      <c r="E14" s="4" t="n">
        <v>502</v>
      </c>
    </row>
    <row r="15" spans="1:5">
      <c r="A15" s="3" t="s">
        <v>67</v>
      </c>
      <c r="B15" s="4" t="n">
        <v>-7</v>
      </c>
      <c r="C15" s="4" t="n">
        <v>-10</v>
      </c>
      <c r="D15" s="4" t="n">
        <v>-21</v>
      </c>
      <c r="E15" s="4" t="n">
        <v>-30</v>
      </c>
    </row>
    <row r="16" spans="1:5">
      <c r="A16" s="3" t="s">
        <v>467</v>
      </c>
      <c r="B16" s="6" t="n">
        <v>341</v>
      </c>
      <c r="C16" s="6" t="n">
        <v>472</v>
      </c>
      <c r="D16" s="6" t="n">
        <v>341</v>
      </c>
      <c r="E16" s="6" t="n">
        <v>47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59</v>
      </c>
    </row>
    <row r="3" spans="1:3">
      <c r="A3" s="5" t="s">
        <v>239</v>
      </c>
    </row>
    <row r="4" spans="1:3">
      <c r="A4" s="3" t="s">
        <v>470</v>
      </c>
      <c r="B4" s="4" t="n">
        <v>0</v>
      </c>
      <c r="C4" s="4" t="n">
        <v>61055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1</v>
      </c>
      <c r="B1" s="2" t="s">
        <v>58</v>
      </c>
      <c r="D1" s="2" t="s">
        <v>1</v>
      </c>
    </row>
    <row r="2" spans="1:5">
      <c r="B2" s="2" t="s">
        <v>2</v>
      </c>
      <c r="C2" s="2" t="s">
        <v>59</v>
      </c>
      <c r="D2" s="2" t="s">
        <v>2</v>
      </c>
      <c r="E2" s="2" t="s">
        <v>59</v>
      </c>
    </row>
    <row r="3" spans="1:5">
      <c r="A3" s="5" t="s">
        <v>239</v>
      </c>
    </row>
    <row r="4" spans="1:5">
      <c r="A4" s="3" t="s">
        <v>151</v>
      </c>
      <c r="B4" s="6" t="n">
        <v>-4005</v>
      </c>
      <c r="C4" s="6" t="n">
        <v>-1036</v>
      </c>
      <c r="D4" s="6" t="n">
        <v>10388</v>
      </c>
      <c r="E4" s="6" t="n">
        <v>-5584</v>
      </c>
    </row>
    <row r="5" spans="1:5">
      <c r="A5" s="3" t="s">
        <v>472</v>
      </c>
      <c r="C5" s="4" t="n">
        <v>48</v>
      </c>
      <c r="E5" s="4" t="n">
        <v>142</v>
      </c>
    </row>
    <row r="6" spans="1:5">
      <c r="A6" s="3" t="s">
        <v>473</v>
      </c>
      <c r="B6" s="6" t="n">
        <v>-4005</v>
      </c>
      <c r="C6" s="6" t="n">
        <v>-1084</v>
      </c>
      <c r="D6" s="6" t="n">
        <v>10388</v>
      </c>
      <c r="E6" s="6" t="n">
        <v>-5726</v>
      </c>
    </row>
    <row r="7" spans="1:5">
      <c r="A7" s="5" t="s">
        <v>474</v>
      </c>
    </row>
    <row r="8" spans="1:5">
      <c r="A8" s="3" t="s">
        <v>475</v>
      </c>
      <c r="B8" s="4" t="n">
        <v>21476029</v>
      </c>
      <c r="C8" s="4" t="n">
        <v>21709557</v>
      </c>
      <c r="D8" s="4" t="n">
        <v>21553625</v>
      </c>
      <c r="E8" s="4" t="n">
        <v>21761110</v>
      </c>
    </row>
    <row r="9" spans="1:5">
      <c r="A9" s="5" t="s">
        <v>476</v>
      </c>
    </row>
    <row r="10" spans="1:5">
      <c r="A10" s="3" t="s">
        <v>79</v>
      </c>
      <c r="B10" s="7" t="n">
        <v>-0.19</v>
      </c>
      <c r="C10" s="7" t="n">
        <v>-0.05</v>
      </c>
      <c r="D10" s="7" t="n">
        <v>0.48</v>
      </c>
      <c r="E10" s="7" t="n">
        <v>-0.2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0"/>
    <col customWidth="1" max="3" min="3" width="29"/>
    <col customWidth="1" max="4" min="4" width="21"/>
    <col customWidth="1" max="5" min="5" width="22"/>
    <col customWidth="1" max="6" min="6" width="21"/>
    <col customWidth="1" max="7" min="7" width="21"/>
  </cols>
  <sheetData>
    <row r="1" spans="1:7">
      <c r="A1" s="1" t="s">
        <v>477</v>
      </c>
      <c r="B1" s="2" t="s">
        <v>478</v>
      </c>
      <c r="C1" s="2" t="s">
        <v>479</v>
      </c>
      <c r="D1" s="2" t="s">
        <v>480</v>
      </c>
      <c r="E1" s="2" t="s">
        <v>481</v>
      </c>
      <c r="F1" s="2" t="s">
        <v>298</v>
      </c>
      <c r="G1" s="2" t="s">
        <v>342</v>
      </c>
    </row>
    <row r="2" spans="1:7">
      <c r="A2" s="5" t="s">
        <v>482</v>
      </c>
    </row>
    <row r="3" spans="1:7">
      <c r="A3" s="3" t="s">
        <v>483</v>
      </c>
      <c r="C3" s="4" t="n">
        <v>5</v>
      </c>
      <c r="E3" s="4" t="n">
        <v>30</v>
      </c>
    </row>
    <row r="4" spans="1:7">
      <c r="A4" s="3" t="s">
        <v>484</v>
      </c>
      <c r="F4" s="6" t="n">
        <v>4597</v>
      </c>
    </row>
    <row r="5" spans="1:7">
      <c r="A5" s="3" t="s">
        <v>68</v>
      </c>
      <c r="C5" s="6" t="n">
        <v>1362</v>
      </c>
      <c r="D5" s="6" t="n">
        <v>-25908</v>
      </c>
      <c r="F5" s="6" t="n">
        <v>-24546</v>
      </c>
    </row>
    <row r="6" spans="1:7">
      <c r="A6" s="3" t="s">
        <v>96</v>
      </c>
      <c r="G6" s="6" t="n">
        <v>1089</v>
      </c>
    </row>
    <row r="7" spans="1:7">
      <c r="A7" s="3" t="s">
        <v>485</v>
      </c>
    </row>
    <row r="8" spans="1:7">
      <c r="A8" s="5" t="s">
        <v>482</v>
      </c>
    </row>
    <row r="9" spans="1:7">
      <c r="A9" s="3" t="s">
        <v>486</v>
      </c>
      <c r="B9" s="6" t="n">
        <v>28000</v>
      </c>
    </row>
    <row r="10" spans="1:7">
      <c r="A10" s="3" t="s">
        <v>484</v>
      </c>
      <c r="B10" s="4" t="n">
        <v>4597</v>
      </c>
    </row>
    <row r="11" spans="1:7">
      <c r="A11" s="3" t="s">
        <v>487</v>
      </c>
      <c r="B11" s="4" t="n">
        <v>1000</v>
      </c>
    </row>
    <row r="12" spans="1:7">
      <c r="A12" s="3" t="s">
        <v>488</v>
      </c>
      <c r="B12" s="6" t="n">
        <v>22400</v>
      </c>
    </row>
    <row r="13" spans="1:7">
      <c r="A13" s="3" t="s">
        <v>489</v>
      </c>
      <c r="B13" s="3" t="s">
        <v>364</v>
      </c>
    </row>
    <row r="14" spans="1:7">
      <c r="A14" s="3" t="s">
        <v>490</v>
      </c>
      <c r="B14" s="6" t="n">
        <v>1000</v>
      </c>
    </row>
    <row r="15" spans="1:7">
      <c r="A15" s="3" t="s">
        <v>491</v>
      </c>
      <c r="F15" s="3" t="s">
        <v>492</v>
      </c>
    </row>
    <row r="16" spans="1:7">
      <c r="A16" s="3" t="s">
        <v>493</v>
      </c>
      <c r="F16" s="3" t="s">
        <v>494</v>
      </c>
    </row>
    <row r="17" spans="1:7">
      <c r="A17" s="3" t="s">
        <v>495</v>
      </c>
    </row>
    <row r="18" spans="1:7">
      <c r="A18" s="5" t="s">
        <v>482</v>
      </c>
    </row>
    <row r="19" spans="1:7">
      <c r="A19" s="3" t="s">
        <v>68</v>
      </c>
      <c r="C19" s="6" t="n">
        <v>136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14"/>
    <col customWidth="1" max="5" min="5" width="14"/>
    <col customWidth="1" max="6" min="6" width="31"/>
    <col customWidth="1" max="7" min="7" width="24"/>
    <col customWidth="1" max="8" min="8" width="16"/>
    <col customWidth="1" max="9" min="9" width="24"/>
  </cols>
  <sheetData>
    <row r="1" spans="1:9">
      <c r="A1" s="1" t="s">
        <v>496</v>
      </c>
      <c r="B1" s="2" t="s">
        <v>497</v>
      </c>
      <c r="C1" s="2" t="s">
        <v>498</v>
      </c>
      <c r="D1" s="2" t="s">
        <v>499</v>
      </c>
      <c r="E1" s="2" t="s">
        <v>500</v>
      </c>
      <c r="F1" s="2" t="s">
        <v>501</v>
      </c>
      <c r="G1" s="2" t="s">
        <v>502</v>
      </c>
      <c r="H1" s="2" t="s">
        <v>2</v>
      </c>
      <c r="I1" s="2" t="s">
        <v>503</v>
      </c>
    </row>
    <row r="2" spans="1:9">
      <c r="A2" s="5" t="s">
        <v>504</v>
      </c>
    </row>
    <row r="3" spans="1:9">
      <c r="A3" s="3" t="s">
        <v>451</v>
      </c>
      <c r="H3" s="3" t="s">
        <v>452</v>
      </c>
    </row>
    <row r="4" spans="1:9">
      <c r="A4" s="3" t="s">
        <v>505</v>
      </c>
      <c r="I4" s="7" t="n">
        <v>0.08</v>
      </c>
    </row>
    <row r="5" spans="1:9">
      <c r="A5" s="3" t="s">
        <v>454</v>
      </c>
      <c r="H5" s="3" t="s">
        <v>455</v>
      </c>
    </row>
    <row r="6" spans="1:9">
      <c r="A6" s="3" t="s">
        <v>456</v>
      </c>
      <c r="H6" s="3" t="s">
        <v>457</v>
      </c>
    </row>
    <row r="7" spans="1:9">
      <c r="A7" s="3" t="s">
        <v>458</v>
      </c>
    </row>
    <row r="8" spans="1:9">
      <c r="A8" s="5" t="s">
        <v>504</v>
      </c>
    </row>
    <row r="9" spans="1:9">
      <c r="A9" s="3" t="s">
        <v>506</v>
      </c>
      <c r="F9" s="6" t="n">
        <v>1713</v>
      </c>
    </row>
    <row r="10" spans="1:9">
      <c r="A10" s="3" t="s">
        <v>451</v>
      </c>
      <c r="G10" s="3" t="s">
        <v>459</v>
      </c>
    </row>
    <row r="11" spans="1:9">
      <c r="A11" s="3" t="s">
        <v>507</v>
      </c>
      <c r="F11" s="7" t="n">
        <v>0.08</v>
      </c>
    </row>
    <row r="12" spans="1:9">
      <c r="A12" s="3" t="s">
        <v>505</v>
      </c>
      <c r="G12" s="7" t="n">
        <v>0.08</v>
      </c>
    </row>
    <row r="13" spans="1:9">
      <c r="A13" s="3" t="s">
        <v>454</v>
      </c>
      <c r="G13" s="3" t="s">
        <v>460</v>
      </c>
    </row>
    <row r="14" spans="1:9">
      <c r="A14" s="3" t="s">
        <v>456</v>
      </c>
      <c r="G14" s="3" t="s">
        <v>461</v>
      </c>
    </row>
    <row r="15" spans="1:9">
      <c r="A15" s="3" t="s">
        <v>508</v>
      </c>
    </row>
    <row r="16" spans="1:9">
      <c r="A16" s="5" t="s">
        <v>504</v>
      </c>
    </row>
    <row r="17" spans="1:9">
      <c r="A17" s="3" t="s">
        <v>509</v>
      </c>
      <c r="D17" s="3" t="s">
        <v>346</v>
      </c>
    </row>
    <row r="18" spans="1:9">
      <c r="A18" s="3" t="s">
        <v>510</v>
      </c>
    </row>
    <row r="19" spans="1:9">
      <c r="A19" s="5" t="s">
        <v>504</v>
      </c>
    </row>
    <row r="20" spans="1:9">
      <c r="A20" s="3" t="s">
        <v>511</v>
      </c>
      <c r="B20" s="4" t="n">
        <v>2</v>
      </c>
    </row>
    <row r="21" spans="1:9">
      <c r="A21" s="3" t="s">
        <v>512</v>
      </c>
      <c r="B21" s="7" t="n">
        <v>0.04</v>
      </c>
    </row>
    <row r="22" spans="1:9">
      <c r="A22" s="3" t="s">
        <v>513</v>
      </c>
    </row>
    <row r="23" spans="1:9">
      <c r="A23" s="5" t="s">
        <v>504</v>
      </c>
    </row>
    <row r="24" spans="1:9">
      <c r="A24" s="3" t="s">
        <v>514</v>
      </c>
      <c r="C24" s="6" t="n">
        <v>375</v>
      </c>
    </row>
    <row r="25" spans="1:9">
      <c r="A25" s="3" t="s">
        <v>515</v>
      </c>
      <c r="C25" s="3" t="s">
        <v>516</v>
      </c>
    </row>
    <row r="26" spans="1:9">
      <c r="A26" s="3" t="s">
        <v>517</v>
      </c>
    </row>
    <row r="27" spans="1:9">
      <c r="A27" s="5" t="s">
        <v>504</v>
      </c>
    </row>
    <row r="28" spans="1:9">
      <c r="A28" s="3" t="s">
        <v>514</v>
      </c>
      <c r="C28" s="6" t="n">
        <v>195</v>
      </c>
    </row>
    <row r="29" spans="1:9">
      <c r="A29" s="3" t="s">
        <v>518</v>
      </c>
    </row>
    <row r="30" spans="1:9">
      <c r="A30" s="5" t="s">
        <v>504</v>
      </c>
    </row>
    <row r="31" spans="1:9">
      <c r="A31" s="3" t="s">
        <v>514</v>
      </c>
      <c r="C31" s="6" t="n">
        <v>180</v>
      </c>
    </row>
    <row r="32" spans="1:9">
      <c r="A32" s="3" t="s">
        <v>519</v>
      </c>
    </row>
    <row r="33" spans="1:9">
      <c r="A33" s="5" t="s">
        <v>504</v>
      </c>
    </row>
    <row r="34" spans="1:9">
      <c r="A34" s="3" t="s">
        <v>520</v>
      </c>
      <c r="E34" s="3" t="s">
        <v>521</v>
      </c>
    </row>
    <row r="35" spans="1:9">
      <c r="A35" s="3" t="s">
        <v>522</v>
      </c>
    </row>
    <row r="36" spans="1:9">
      <c r="A36" s="5" t="s">
        <v>504</v>
      </c>
    </row>
    <row r="37" spans="1:9">
      <c r="A37" s="3" t="s">
        <v>520</v>
      </c>
      <c r="D37" s="3" t="s">
        <v>362</v>
      </c>
    </row>
    <row r="38" spans="1:9">
      <c r="A38" s="3" t="s">
        <v>523</v>
      </c>
      <c r="D38" s="3" t="s">
        <v>4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58"/>
    <col customWidth="1" max="2" min="2" width="30"/>
    <col customWidth="1" max="3" min="3" width="30"/>
    <col customWidth="1" max="4" min="4" width="22"/>
    <col customWidth="1" max="5" min="5" width="36"/>
    <col customWidth="1" max="6" min="6" width="23"/>
    <col customWidth="1" max="7" min="7" width="15"/>
    <col customWidth="1" max="8" min="8" width="46"/>
    <col customWidth="1" max="9" min="9" width="29"/>
    <col customWidth="1" max="10" min="10" width="13"/>
  </cols>
  <sheetData>
    <row r="1" spans="1:10">
      <c r="A1" s="1" t="s">
        <v>138</v>
      </c>
      <c r="B1" s="2" t="s">
        <v>139</v>
      </c>
      <c r="C1" s="2" t="s">
        <v>140</v>
      </c>
      <c r="D1" s="2" t="s">
        <v>141</v>
      </c>
      <c r="E1" s="2" t="s">
        <v>142</v>
      </c>
      <c r="F1" s="2" t="s">
        <v>143</v>
      </c>
      <c r="G1" s="2" t="s">
        <v>144</v>
      </c>
      <c r="H1" s="2" t="s">
        <v>145</v>
      </c>
      <c r="I1" s="2" t="s">
        <v>146</v>
      </c>
      <c r="J1" s="2" t="s">
        <v>147</v>
      </c>
    </row>
    <row r="2" spans="1:10">
      <c r="A2" s="3" t="s">
        <v>148</v>
      </c>
      <c r="D2" s="6" t="n">
        <v>232000</v>
      </c>
      <c r="E2" s="6" t="n">
        <v>494989000</v>
      </c>
      <c r="G2" s="6" t="n">
        <v>-11302000</v>
      </c>
      <c r="H2" s="6" t="n">
        <v>-24932000</v>
      </c>
      <c r="I2" s="6" t="n">
        <v>-361288000</v>
      </c>
      <c r="J2" s="6" t="n">
        <v>97699000</v>
      </c>
    </row>
    <row r="3" spans="1:10">
      <c r="A3" s="3" t="s">
        <v>149</v>
      </c>
      <c r="B3" s="4" t="n">
        <v>20700292</v>
      </c>
      <c r="C3" s="4" t="n">
        <v>2469755</v>
      </c>
    </row>
    <row r="4" spans="1:10">
      <c r="A4" s="3" t="s">
        <v>150</v>
      </c>
      <c r="F4" s="4" t="n">
        <v>-1430961</v>
      </c>
    </row>
    <row r="5" spans="1:10">
      <c r="A5" s="3" t="s">
        <v>151</v>
      </c>
      <c r="I5" s="4" t="n">
        <v>-5584000</v>
      </c>
      <c r="J5" s="4" t="n">
        <v>-5584000</v>
      </c>
    </row>
    <row r="6" spans="1:10">
      <c r="A6" s="3" t="s">
        <v>152</v>
      </c>
      <c r="H6" s="4" t="n">
        <v>473000</v>
      </c>
      <c r="J6" s="4" t="n">
        <v>473000</v>
      </c>
    </row>
    <row r="7" spans="1:10">
      <c r="A7" s="3" t="s">
        <v>153</v>
      </c>
      <c r="F7" s="4" t="n">
        <v>-210964</v>
      </c>
    </row>
    <row r="8" spans="1:10">
      <c r="A8" s="3" t="s">
        <v>154</v>
      </c>
      <c r="G8" s="4" t="n">
        <v>-1056000</v>
      </c>
      <c r="J8" s="4" t="n">
        <v>-1056000</v>
      </c>
    </row>
    <row r="9" spans="1:10">
      <c r="A9" s="3" t="s">
        <v>155</v>
      </c>
      <c r="B9" s="4" t="n">
        <v>151236</v>
      </c>
    </row>
    <row r="10" spans="1:10">
      <c r="A10" s="3" t="s">
        <v>156</v>
      </c>
      <c r="D10" s="4" t="n">
        <v>1000</v>
      </c>
      <c r="E10" s="4" t="n">
        <v>-1000</v>
      </c>
    </row>
    <row r="11" spans="1:10">
      <c r="A11" s="3" t="s">
        <v>157</v>
      </c>
      <c r="E11" s="4" t="n">
        <v>854000</v>
      </c>
      <c r="J11" s="4" t="n">
        <v>854000</v>
      </c>
    </row>
    <row r="12" spans="1:10">
      <c r="A12" s="3" t="s">
        <v>158</v>
      </c>
      <c r="B12" s="4" t="n">
        <v>200</v>
      </c>
      <c r="C12" s="4" t="n">
        <v>-200</v>
      </c>
    </row>
    <row r="13" spans="1:10">
      <c r="A13" s="3" t="s">
        <v>159</v>
      </c>
      <c r="I13" s="4" t="n">
        <v>-5345000</v>
      </c>
      <c r="J13" s="4" t="n">
        <v>-5345000</v>
      </c>
    </row>
    <row r="14" spans="1:10">
      <c r="A14" s="3" t="s">
        <v>160</v>
      </c>
      <c r="D14" s="4" t="n">
        <v>233000</v>
      </c>
      <c r="E14" s="4" t="n">
        <v>495842000</v>
      </c>
      <c r="G14" s="4" t="n">
        <v>-12358000</v>
      </c>
      <c r="H14" s="4" t="n">
        <v>-24459000</v>
      </c>
      <c r="I14" s="4" t="n">
        <v>-372217000</v>
      </c>
      <c r="J14" s="4" t="n">
        <v>87041000</v>
      </c>
    </row>
    <row r="15" spans="1:10">
      <c r="A15" s="3" t="s">
        <v>161</v>
      </c>
      <c r="B15" s="4" t="n">
        <v>20851728</v>
      </c>
      <c r="C15" s="4" t="n">
        <v>2469555</v>
      </c>
    </row>
    <row r="16" spans="1:10">
      <c r="A16" s="3" t="s">
        <v>162</v>
      </c>
      <c r="F16" s="4" t="n">
        <v>-1641925</v>
      </c>
    </row>
    <row r="17" spans="1:10">
      <c r="A17" s="3" t="s">
        <v>163</v>
      </c>
      <c r="D17" s="4" t="n">
        <v>233000</v>
      </c>
      <c r="E17" s="4" t="n">
        <v>495708000</v>
      </c>
      <c r="G17" s="4" t="n">
        <v>-12127000</v>
      </c>
      <c r="H17" s="4" t="n">
        <v>-24617000</v>
      </c>
      <c r="I17" s="4" t="n">
        <v>-369400000</v>
      </c>
      <c r="J17" s="4" t="n">
        <v>89797000</v>
      </c>
    </row>
    <row r="18" spans="1:10">
      <c r="A18" s="3" t="s">
        <v>164</v>
      </c>
      <c r="B18" s="4" t="n">
        <v>20851648</v>
      </c>
      <c r="C18" s="4" t="n">
        <v>2469635</v>
      </c>
    </row>
    <row r="19" spans="1:10">
      <c r="A19" s="3" t="s">
        <v>165</v>
      </c>
      <c r="F19" s="4" t="n">
        <v>-1591141</v>
      </c>
    </row>
    <row r="20" spans="1:10">
      <c r="A20" s="3" t="s">
        <v>151</v>
      </c>
      <c r="I20" s="4" t="n">
        <v>-1036000</v>
      </c>
      <c r="J20" s="4" t="n">
        <v>-1036000</v>
      </c>
    </row>
    <row r="21" spans="1:10">
      <c r="A21" s="3" t="s">
        <v>152</v>
      </c>
      <c r="H21" s="4" t="n">
        <v>158000</v>
      </c>
      <c r="J21" s="4" t="n">
        <v>158000</v>
      </c>
    </row>
    <row r="22" spans="1:10">
      <c r="A22" s="3" t="s">
        <v>153</v>
      </c>
      <c r="F22" s="4" t="n">
        <v>-50784</v>
      </c>
    </row>
    <row r="23" spans="1:10">
      <c r="A23" s="3" t="s">
        <v>154</v>
      </c>
      <c r="G23" s="4" t="n">
        <v>-231000</v>
      </c>
      <c r="J23" s="4" t="n">
        <v>-231000</v>
      </c>
    </row>
    <row r="24" spans="1:10">
      <c r="A24" s="3" t="s">
        <v>157</v>
      </c>
      <c r="E24" s="4" t="n">
        <v>134000</v>
      </c>
      <c r="J24" s="4" t="n">
        <v>134000</v>
      </c>
    </row>
    <row r="25" spans="1:10">
      <c r="A25" s="3" t="s">
        <v>158</v>
      </c>
      <c r="B25" s="4" t="n">
        <v>80</v>
      </c>
      <c r="C25" s="4" t="n">
        <v>-80</v>
      </c>
    </row>
    <row r="26" spans="1:10">
      <c r="A26" s="3" t="s">
        <v>159</v>
      </c>
      <c r="I26" s="4" t="n">
        <v>-1781000</v>
      </c>
      <c r="J26" s="4" t="n">
        <v>-1781000</v>
      </c>
    </row>
    <row r="27" spans="1:10">
      <c r="A27" s="3" t="s">
        <v>160</v>
      </c>
      <c r="D27" s="4" t="n">
        <v>233000</v>
      </c>
      <c r="E27" s="4" t="n">
        <v>495842000</v>
      </c>
      <c r="G27" s="4" t="n">
        <v>-12358000</v>
      </c>
      <c r="H27" s="4" t="n">
        <v>-24459000</v>
      </c>
      <c r="I27" s="4" t="n">
        <v>-372217000</v>
      </c>
      <c r="J27" s="4" t="n">
        <v>87041000</v>
      </c>
    </row>
    <row r="28" spans="1:10">
      <c r="A28" s="3" t="s">
        <v>161</v>
      </c>
      <c r="B28" s="4" t="n">
        <v>20851728</v>
      </c>
      <c r="C28" s="4" t="n">
        <v>2469555</v>
      </c>
    </row>
    <row r="29" spans="1:10">
      <c r="A29" s="3" t="s">
        <v>162</v>
      </c>
      <c r="F29" s="4" t="n">
        <v>-1641925</v>
      </c>
    </row>
    <row r="30" spans="1:10">
      <c r="A30" s="3" t="s">
        <v>166</v>
      </c>
      <c r="D30" s="4" t="n">
        <v>233000</v>
      </c>
      <c r="E30" s="4" t="n">
        <v>494389000</v>
      </c>
      <c r="G30" s="4" t="n">
        <v>-12601000</v>
      </c>
      <c r="H30" s="4" t="n">
        <v>-37641000</v>
      </c>
      <c r="I30" s="4" t="n">
        <v>-393582000</v>
      </c>
      <c r="J30" s="4" t="n">
        <v>50798000</v>
      </c>
    </row>
    <row r="31" spans="1:10">
      <c r="A31" s="3" t="s">
        <v>167</v>
      </c>
      <c r="B31" s="4" t="n">
        <v>20854728</v>
      </c>
      <c r="C31" s="4" t="n">
        <v>2469555</v>
      </c>
    </row>
    <row r="32" spans="1:10">
      <c r="A32" s="3" t="s">
        <v>168</v>
      </c>
      <c r="F32" s="4" t="n">
        <v>-1697370</v>
      </c>
    </row>
    <row r="33" spans="1:10">
      <c r="A33" s="3" t="s">
        <v>151</v>
      </c>
      <c r="I33" s="4" t="n">
        <v>10388000</v>
      </c>
      <c r="J33" s="4" t="n">
        <v>10388000</v>
      </c>
    </row>
    <row r="34" spans="1:10">
      <c r="A34" s="3" t="s">
        <v>152</v>
      </c>
      <c r="H34" s="4" t="n">
        <v>188000</v>
      </c>
      <c r="J34" s="4" t="n">
        <v>188000</v>
      </c>
    </row>
    <row r="35" spans="1:10">
      <c r="A35" s="3" t="s">
        <v>153</v>
      </c>
      <c r="F35" s="4" t="n">
        <v>-183458</v>
      </c>
    </row>
    <row r="36" spans="1:10">
      <c r="A36" s="3" t="s">
        <v>154</v>
      </c>
      <c r="G36" s="4" t="n">
        <v>-719000</v>
      </c>
      <c r="J36" s="4" t="n">
        <v>-719000</v>
      </c>
    </row>
    <row r="37" spans="1:10">
      <c r="A37" s="3" t="s">
        <v>158</v>
      </c>
      <c r="B37" s="4" t="n">
        <v>207</v>
      </c>
      <c r="C37" s="4" t="n">
        <v>-207</v>
      </c>
    </row>
    <row r="38" spans="1:10">
      <c r="A38" s="3" t="s">
        <v>159</v>
      </c>
      <c r="I38" s="4" t="n">
        <v>-5148000</v>
      </c>
      <c r="J38" s="4" t="n">
        <v>-5148000</v>
      </c>
    </row>
    <row r="39" spans="1:10">
      <c r="A39" s="3" t="s">
        <v>169</v>
      </c>
      <c r="D39" s="4" t="n">
        <v>233000</v>
      </c>
      <c r="E39" s="4" t="n">
        <v>494389000</v>
      </c>
      <c r="F39" s="6" t="n">
        <v>-1880828</v>
      </c>
      <c r="G39" s="4" t="n">
        <v>-13320000</v>
      </c>
      <c r="H39" s="4" t="n">
        <v>-37453000</v>
      </c>
      <c r="I39" s="4" t="n">
        <v>-388342000</v>
      </c>
      <c r="J39" s="4" t="n">
        <v>55507000</v>
      </c>
    </row>
    <row r="40" spans="1:10">
      <c r="A40" s="3" t="s">
        <v>170</v>
      </c>
      <c r="B40" s="4" t="n">
        <v>20854935</v>
      </c>
      <c r="C40" s="4" t="n">
        <v>2469348</v>
      </c>
    </row>
    <row r="41" spans="1:10">
      <c r="A41" s="3" t="s">
        <v>171</v>
      </c>
      <c r="F41" s="4" t="n">
        <v>-1880828</v>
      </c>
    </row>
    <row r="42" spans="1:10">
      <c r="A42" s="3" t="s">
        <v>172</v>
      </c>
      <c r="D42" s="4" t="n">
        <v>233000</v>
      </c>
      <c r="E42" s="4" t="n">
        <v>494389000</v>
      </c>
      <c r="G42" s="4" t="n">
        <v>-13128000</v>
      </c>
      <c r="H42" s="4" t="n">
        <v>-37516000</v>
      </c>
      <c r="I42" s="4" t="n">
        <v>-382625000</v>
      </c>
      <c r="J42" s="4" t="n">
        <v>61353000</v>
      </c>
    </row>
    <row r="43" spans="1:10">
      <c r="A43" s="3" t="s">
        <v>173</v>
      </c>
      <c r="B43" s="4" t="n">
        <v>20854771</v>
      </c>
      <c r="C43" s="4" t="n">
        <v>2469512</v>
      </c>
    </row>
    <row r="44" spans="1:10">
      <c r="A44" s="3" t="s">
        <v>174</v>
      </c>
      <c r="F44" s="4" t="n">
        <v>-1828983</v>
      </c>
    </row>
    <row r="45" spans="1:10">
      <c r="A45" s="3" t="s">
        <v>151</v>
      </c>
      <c r="I45" s="4" t="n">
        <v>-4005000</v>
      </c>
      <c r="J45" s="4" t="n">
        <v>-4005000</v>
      </c>
    </row>
    <row r="46" spans="1:10">
      <c r="A46" s="3" t="s">
        <v>152</v>
      </c>
      <c r="H46" s="4" t="n">
        <v>63000</v>
      </c>
      <c r="J46" s="4" t="n">
        <v>63000</v>
      </c>
    </row>
    <row r="47" spans="1:10">
      <c r="A47" s="3" t="s">
        <v>153</v>
      </c>
      <c r="F47" s="4" t="n">
        <v>-51845</v>
      </c>
    </row>
    <row r="48" spans="1:10">
      <c r="A48" s="3" t="s">
        <v>154</v>
      </c>
      <c r="G48" s="4" t="n">
        <v>-192000</v>
      </c>
      <c r="J48" s="4" t="n">
        <v>-192000</v>
      </c>
    </row>
    <row r="49" spans="1:10">
      <c r="A49" s="3" t="s">
        <v>158</v>
      </c>
      <c r="B49" s="4" t="n">
        <v>164</v>
      </c>
      <c r="C49" s="4" t="n">
        <v>-164</v>
      </c>
    </row>
    <row r="50" spans="1:10">
      <c r="A50" s="3" t="s">
        <v>159</v>
      </c>
      <c r="I50" s="4" t="n">
        <v>-1712000</v>
      </c>
      <c r="J50" s="4" t="n">
        <v>-1712000</v>
      </c>
    </row>
    <row r="51" spans="1:10">
      <c r="A51" s="3" t="s">
        <v>169</v>
      </c>
      <c r="D51" s="6" t="n">
        <v>233000</v>
      </c>
      <c r="E51" s="6" t="n">
        <v>494389000</v>
      </c>
      <c r="F51" s="6" t="n">
        <v>-1880828</v>
      </c>
      <c r="G51" s="6" t="n">
        <v>-13320000</v>
      </c>
      <c r="H51" s="6" t="n">
        <v>-37453000</v>
      </c>
      <c r="I51" s="6" t="n">
        <v>-388342000</v>
      </c>
      <c r="J51" s="6" t="n">
        <v>55507000</v>
      </c>
    </row>
    <row r="52" spans="1:10">
      <c r="A52" s="3" t="s">
        <v>170</v>
      </c>
      <c r="B52" s="4" t="n">
        <v>20854935</v>
      </c>
      <c r="C52" s="4" t="n">
        <v>2469348</v>
      </c>
    </row>
    <row r="53" spans="1:10">
      <c r="A53" s="3" t="s">
        <v>171</v>
      </c>
      <c r="F53" s="4" t="n">
        <v>-18808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75</v>
      </c>
      <c r="B1" s="2" t="s">
        <v>58</v>
      </c>
      <c r="D1" s="2" t="s">
        <v>1</v>
      </c>
    </row>
    <row r="2" spans="1:5">
      <c r="B2" s="2" t="s">
        <v>2</v>
      </c>
      <c r="C2" s="2" t="s">
        <v>59</v>
      </c>
      <c r="D2" s="2" t="s">
        <v>2</v>
      </c>
      <c r="E2" s="2" t="s">
        <v>59</v>
      </c>
    </row>
    <row r="3" spans="1:5">
      <c r="A3" s="5" t="s">
        <v>176</v>
      </c>
    </row>
    <row r="4" spans="1:5">
      <c r="A4" s="3" t="s">
        <v>177</v>
      </c>
      <c r="B4" s="7" t="n">
        <v>0.08</v>
      </c>
      <c r="C4" s="7" t="n">
        <v>0.08</v>
      </c>
      <c r="D4" s="7" t="n">
        <v>0.24</v>
      </c>
      <c r="E4" s="7" t="n">
        <v>0.2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8</v>
      </c>
      <c r="B1" s="2" t="s">
        <v>1</v>
      </c>
    </row>
    <row r="2" spans="1:3">
      <c r="B2" s="2" t="s">
        <v>2</v>
      </c>
      <c r="C2" s="2" t="s">
        <v>59</v>
      </c>
    </row>
    <row r="3" spans="1:3">
      <c r="A3" s="5" t="s">
        <v>179</v>
      </c>
    </row>
    <row r="4" spans="1:3">
      <c r="A4" s="3" t="s">
        <v>151</v>
      </c>
      <c r="B4" s="6" t="n">
        <v>10388</v>
      </c>
      <c r="C4" s="6" t="n">
        <v>-5584</v>
      </c>
    </row>
    <row r="5" spans="1:3">
      <c r="A5" s="5" t="s">
        <v>180</v>
      </c>
    </row>
    <row r="6" spans="1:3">
      <c r="A6" s="3" t="s">
        <v>181</v>
      </c>
      <c r="B6" s="4" t="n">
        <v>7364</v>
      </c>
      <c r="C6" s="4" t="n">
        <v>8121</v>
      </c>
    </row>
    <row r="7" spans="1:3">
      <c r="A7" s="3" t="s">
        <v>182</v>
      </c>
      <c r="B7" s="4" t="n">
        <v>-2455</v>
      </c>
      <c r="C7" s="4" t="n">
        <v>-2791</v>
      </c>
    </row>
    <row r="8" spans="1:3">
      <c r="A8" s="3" t="s">
        <v>157</v>
      </c>
      <c r="C8" s="4" t="n">
        <v>854</v>
      </c>
    </row>
    <row r="9" spans="1:3">
      <c r="A9" s="3" t="s">
        <v>183</v>
      </c>
      <c r="B9" s="4" t="n">
        <v>710</v>
      </c>
      <c r="C9" s="4" t="n">
        <v>471</v>
      </c>
    </row>
    <row r="10" spans="1:3">
      <c r="A10" s="3" t="s">
        <v>184</v>
      </c>
      <c r="B10" s="4" t="n">
        <v>3818</v>
      </c>
      <c r="C10" s="4" t="n">
        <v>-1324</v>
      </c>
    </row>
    <row r="11" spans="1:3">
      <c r="A11" s="3" t="s">
        <v>68</v>
      </c>
      <c r="B11" s="4" t="n">
        <v>-24546</v>
      </c>
      <c r="C11" s="4" t="n">
        <v>212</v>
      </c>
    </row>
    <row r="12" spans="1:3">
      <c r="A12" s="3" t="s">
        <v>69</v>
      </c>
      <c r="B12" s="4" t="n">
        <v>1593</v>
      </c>
      <c r="C12" s="4" t="n">
        <v>-22</v>
      </c>
    </row>
    <row r="13" spans="1:3">
      <c r="A13" s="5" t="s">
        <v>185</v>
      </c>
    </row>
    <row r="14" spans="1:3">
      <c r="A14" s="3" t="s">
        <v>186</v>
      </c>
      <c r="B14" s="4" t="n">
        <v>5189</v>
      </c>
      <c r="C14" s="4" t="n">
        <v>6510</v>
      </c>
    </row>
    <row r="15" spans="1:3">
      <c r="A15" s="3" t="s">
        <v>187</v>
      </c>
      <c r="B15" s="4" t="n">
        <v>851</v>
      </c>
      <c r="C15" s="4" t="n">
        <v>6081</v>
      </c>
    </row>
    <row r="16" spans="1:3">
      <c r="A16" s="3" t="s">
        <v>105</v>
      </c>
      <c r="B16" s="4" t="n">
        <v>1851</v>
      </c>
      <c r="C16" s="4" t="n">
        <v>1224</v>
      </c>
    </row>
    <row r="17" spans="1:3">
      <c r="A17" s="3" t="s">
        <v>108</v>
      </c>
      <c r="B17" s="4" t="n">
        <v>-928</v>
      </c>
      <c r="C17" s="4" t="n">
        <v>-3239</v>
      </c>
    </row>
    <row r="18" spans="1:3">
      <c r="A18" s="3" t="s">
        <v>188</v>
      </c>
      <c r="B18" s="4" t="n">
        <v>-1054</v>
      </c>
      <c r="C18" s="4" t="n">
        <v>-1872</v>
      </c>
    </row>
    <row r="19" spans="1:3">
      <c r="A19" s="3" t="s">
        <v>189</v>
      </c>
      <c r="B19" s="4" t="n">
        <v>150</v>
      </c>
      <c r="C19" s="4" t="n">
        <v>4396</v>
      </c>
    </row>
    <row r="20" spans="1:3">
      <c r="A20" s="3" t="s">
        <v>111</v>
      </c>
      <c r="B20" s="4" t="n">
        <v>-101</v>
      </c>
      <c r="C20" s="4" t="n">
        <v>-575</v>
      </c>
    </row>
    <row r="21" spans="1:3">
      <c r="A21" s="3" t="s">
        <v>115</v>
      </c>
      <c r="B21" s="4" t="n">
        <v>-45</v>
      </c>
      <c r="C21" s="4" t="n">
        <v>-915</v>
      </c>
    </row>
    <row r="22" spans="1:3">
      <c r="A22" s="3" t="s">
        <v>190</v>
      </c>
      <c r="B22" s="4" t="n">
        <v>2785</v>
      </c>
      <c r="C22" s="4" t="n">
        <v>11547</v>
      </c>
    </row>
    <row r="23" spans="1:3">
      <c r="A23" s="5" t="s">
        <v>191</v>
      </c>
    </row>
    <row r="24" spans="1:3">
      <c r="A24" s="3" t="s">
        <v>192</v>
      </c>
      <c r="B24" s="4" t="n">
        <v>-1207</v>
      </c>
      <c r="C24" s="4" t="n">
        <v>-4344</v>
      </c>
    </row>
    <row r="25" spans="1:3">
      <c r="A25" s="3" t="s">
        <v>193</v>
      </c>
      <c r="B25" s="4" t="n">
        <v>4597</v>
      </c>
    </row>
    <row r="26" spans="1:3">
      <c r="A26" s="3" t="s">
        <v>194</v>
      </c>
      <c r="B26" s="4" t="n">
        <v>-2356</v>
      </c>
    </row>
    <row r="27" spans="1:3">
      <c r="A27" s="3" t="s">
        <v>195</v>
      </c>
      <c r="B27" s="4" t="n">
        <v>1034</v>
      </c>
      <c r="C27" s="4" t="n">
        <v>-4344</v>
      </c>
    </row>
    <row r="28" spans="1:3">
      <c r="A28" s="5" t="s">
        <v>196</v>
      </c>
    </row>
    <row r="29" spans="1:3">
      <c r="A29" s="3" t="s">
        <v>197</v>
      </c>
      <c r="B29" s="4" t="n">
        <v>-5164</v>
      </c>
      <c r="C29" s="4" t="n">
        <v>-5336</v>
      </c>
    </row>
    <row r="30" spans="1:3">
      <c r="A30" s="3" t="s">
        <v>154</v>
      </c>
      <c r="B30" s="4" t="n">
        <v>-719</v>
      </c>
      <c r="C30" s="4" t="n">
        <v>-1056</v>
      </c>
    </row>
    <row r="31" spans="1:3">
      <c r="A31" s="3" t="s">
        <v>198</v>
      </c>
      <c r="B31" s="4" t="n">
        <v>-5883</v>
      </c>
      <c r="C31" s="4" t="n">
        <v>-6392</v>
      </c>
    </row>
    <row r="32" spans="1:3">
      <c r="A32" s="3" t="s">
        <v>199</v>
      </c>
      <c r="B32" s="4" t="n">
        <v>-2064</v>
      </c>
      <c r="C32" s="4" t="n">
        <v>811</v>
      </c>
    </row>
    <row r="33" spans="1:3">
      <c r="A33" s="3" t="s">
        <v>200</v>
      </c>
      <c r="B33" s="4" t="n">
        <v>55313</v>
      </c>
      <c r="C33" s="4" t="n">
        <v>57660</v>
      </c>
    </row>
    <row r="34" spans="1:3">
      <c r="A34" s="3" t="s">
        <v>201</v>
      </c>
      <c r="B34" s="4" t="n">
        <v>53249</v>
      </c>
      <c r="C34" s="4" t="n">
        <v>58471</v>
      </c>
    </row>
    <row r="35" spans="1:3">
      <c r="A35" s="5" t="s">
        <v>202</v>
      </c>
    </row>
    <row r="36" spans="1:3">
      <c r="A36" s="3" t="s">
        <v>203</v>
      </c>
      <c r="B36" s="4" t="n">
        <v>897</v>
      </c>
      <c r="C36" s="4" t="n">
        <v>-6408</v>
      </c>
    </row>
    <row r="37" spans="1:3">
      <c r="A37" s="5" t="s">
        <v>204</v>
      </c>
    </row>
    <row r="38" spans="1:3">
      <c r="A38" s="3" t="s">
        <v>205</v>
      </c>
      <c r="B38" s="4" t="n">
        <v>245</v>
      </c>
      <c r="C38" s="4" t="n">
        <v>97</v>
      </c>
    </row>
    <row r="39" spans="1:3">
      <c r="A39" s="3" t="s">
        <v>206</v>
      </c>
      <c r="B39" s="4" t="n">
        <v>1715</v>
      </c>
      <c r="C39" s="6" t="n">
        <v>1783</v>
      </c>
    </row>
    <row r="40" spans="1:3">
      <c r="A40" s="3" t="s">
        <v>207</v>
      </c>
      <c r="B40" s="6" t="n">
        <v>224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5" t="s">
        <v>209</v>
      </c>
    </row>
    <row r="4" spans="1:2">
      <c r="A4" s="3" t="s">
        <v>208</v>
      </c>
      <c r="B4" s="3"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3T19:33:00Z</dcterms:created>
  <dcterms:modified xmlns:dcterms="http://purl.org/dc/terms/" xmlns:xsi="http://www.w3.org/2001/XMLSchema-instance" xsi:type="dcterms:W3CDTF">2020-04-13T19:33:00Z</dcterms:modified>
</cp:coreProperties>
</file>